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ummar" sheetId="9" state="visible" r:id="rId9"/>
    <sheet xmlns:r="http://schemas.openxmlformats.org/officeDocument/2006/relationships" name="Restatement of Previously Issue"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Real Estate Held For Sale" sheetId="13" state="visible" r:id="rId13"/>
    <sheet xmlns:r="http://schemas.openxmlformats.org/officeDocument/2006/relationships" name="Real Estate Held For Investment" sheetId="14" state="visible" r:id="rId14"/>
    <sheet xmlns:r="http://schemas.openxmlformats.org/officeDocument/2006/relationships" name="Other Investments" sheetId="15" state="visible" r:id="rId15"/>
    <sheet xmlns:r="http://schemas.openxmlformats.org/officeDocument/2006/relationships" name="Intangible Assets" sheetId="16" state="visible" r:id="rId16"/>
    <sheet xmlns:r="http://schemas.openxmlformats.org/officeDocument/2006/relationships" name="Due to Related Parties" sheetId="17" state="visible" r:id="rId17"/>
    <sheet xmlns:r="http://schemas.openxmlformats.org/officeDocument/2006/relationships" name="Loans Secured by Real Estat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Restatement of Previously Iss27" sheetId="27" state="visible" r:id="rId27"/>
    <sheet xmlns:r="http://schemas.openxmlformats.org/officeDocument/2006/relationships" name="Business Combinations (Tables)" sheetId="28" state="visible" r:id="rId28"/>
    <sheet xmlns:r="http://schemas.openxmlformats.org/officeDocument/2006/relationships" name="Property and Equipment, Net (Ta" sheetId="29" state="visible" r:id="rId29"/>
    <sheet xmlns:r="http://schemas.openxmlformats.org/officeDocument/2006/relationships" name="Real Estate Held For Investme30" sheetId="30" state="visible" r:id="rId30"/>
    <sheet xmlns:r="http://schemas.openxmlformats.org/officeDocument/2006/relationships" name="Other Investments (Tables)" sheetId="31" state="visible" r:id="rId31"/>
    <sheet xmlns:r="http://schemas.openxmlformats.org/officeDocument/2006/relationships" name="Intangible Assets (Tables)" sheetId="32" state="visible" r:id="rId32"/>
    <sheet xmlns:r="http://schemas.openxmlformats.org/officeDocument/2006/relationships" name="Due to Related Parties (Tables)" sheetId="33" state="visible" r:id="rId33"/>
    <sheet xmlns:r="http://schemas.openxmlformats.org/officeDocument/2006/relationships" name="Loans Secured by Real Estate (T"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Restatement of Previously Iss44" sheetId="44" state="visible" r:id="rId44"/>
    <sheet xmlns:r="http://schemas.openxmlformats.org/officeDocument/2006/relationships" name="Restatement of Previously Iss45" sheetId="45" state="visible" r:id="rId45"/>
    <sheet xmlns:r="http://schemas.openxmlformats.org/officeDocument/2006/relationships" name="Business Combinations (Details " sheetId="46" state="visible" r:id="rId46"/>
    <sheet xmlns:r="http://schemas.openxmlformats.org/officeDocument/2006/relationships" name="Business Combinations - Schedul" sheetId="47" state="visible" r:id="rId47"/>
    <sheet xmlns:r="http://schemas.openxmlformats.org/officeDocument/2006/relationships" name="Business Combinations - Sched48"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Real Estate Held For Sale (Deta" sheetId="51" state="visible" r:id="rId51"/>
    <sheet xmlns:r="http://schemas.openxmlformats.org/officeDocument/2006/relationships" name="Real Estate Held for Investme52" sheetId="52" state="visible" r:id="rId52"/>
    <sheet xmlns:r="http://schemas.openxmlformats.org/officeDocument/2006/relationships" name="Real Estate Held for Investme53" sheetId="53" state="visible" r:id="rId53"/>
    <sheet xmlns:r="http://schemas.openxmlformats.org/officeDocument/2006/relationships" name="Other Investments - Schedule of" sheetId="54" state="visible" r:id="rId54"/>
    <sheet xmlns:r="http://schemas.openxmlformats.org/officeDocument/2006/relationships" name="Other Investments - Schedule 55" sheetId="55" state="visible" r:id="rId55"/>
    <sheet xmlns:r="http://schemas.openxmlformats.org/officeDocument/2006/relationships" name="Intangible Assets (Details Narr" sheetId="56" state="visible" r:id="rId56"/>
    <sheet xmlns:r="http://schemas.openxmlformats.org/officeDocument/2006/relationships" name="Intangible Assets - Schedule of" sheetId="57" state="visible" r:id="rId57"/>
    <sheet xmlns:r="http://schemas.openxmlformats.org/officeDocument/2006/relationships" name="Intangible Assets - Schedule 58" sheetId="58" state="visible" r:id="rId58"/>
    <sheet xmlns:r="http://schemas.openxmlformats.org/officeDocument/2006/relationships" name="Due to Related Parties (Details" sheetId="59" state="visible" r:id="rId59"/>
    <sheet xmlns:r="http://schemas.openxmlformats.org/officeDocument/2006/relationships" name="Due to Related Parties - Schedu" sheetId="60" state="visible" r:id="rId60"/>
    <sheet xmlns:r="http://schemas.openxmlformats.org/officeDocument/2006/relationships" name="Loans Secured by Real Estate - " sheetId="61" state="visible" r:id="rId61"/>
    <sheet xmlns:r="http://schemas.openxmlformats.org/officeDocument/2006/relationships" name="Loans Secured by Real Estate 62" sheetId="62" state="visible" r:id="rId62"/>
    <sheet xmlns:r="http://schemas.openxmlformats.org/officeDocument/2006/relationships" name="Loans Secured by Real Estate 63" sheetId="63" state="visible" r:id="rId63"/>
    <sheet xmlns:r="http://schemas.openxmlformats.org/officeDocument/2006/relationships" name="Stockholders' Equity (Details N"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Prov" sheetId="67" state="visible" r:id="rId67"/>
    <sheet xmlns:r="http://schemas.openxmlformats.org/officeDocument/2006/relationships" name="Income Taxes - Schedule of Effe" sheetId="68" state="visible" r:id="rId68"/>
    <sheet xmlns:r="http://schemas.openxmlformats.org/officeDocument/2006/relationships" name="Income Taxes - Schedule of Comp" sheetId="69" state="visible" r:id="rId69"/>
    <sheet xmlns:r="http://schemas.openxmlformats.org/officeDocument/2006/relationships" name="Related Party Transactions - Sc" sheetId="70" state="visible" r:id="rId70"/>
    <sheet xmlns:r="http://schemas.openxmlformats.org/officeDocument/2006/relationships" name="Segment Information (Details Na" sheetId="71" state="visible" r:id="rId71"/>
    <sheet xmlns:r="http://schemas.openxmlformats.org/officeDocument/2006/relationships" name="Segment Information - Schedule " sheetId="72" state="visible" r:id="rId72"/>
    <sheet xmlns:r="http://schemas.openxmlformats.org/officeDocument/2006/relationships" name="Commitments and Contingencies73" sheetId="73" state="visible" r:id="rId73"/>
    <sheet xmlns:r="http://schemas.openxmlformats.org/officeDocument/2006/relationships" name="Commitments and Contingencies -"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7</t>
  </si>
  <si>
    <t>Apr. 13, 2018</t>
  </si>
  <si>
    <t>Jun. 30, 2017</t>
  </si>
  <si>
    <t>Document And Entity Information</t>
  </si>
  <si>
    <t>Entity Registrant Name</t>
  </si>
  <si>
    <t>Greenpro Capital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RNQ</t>
  </si>
  <si>
    <t>Document Fiscal Period Focus</t>
  </si>
  <si>
    <t>FY</t>
  </si>
  <si>
    <t>Document Fiscal Year Focus</t>
  </si>
  <si>
    <t>Consolidated Balance Sheets - USD ($)</t>
  </si>
  <si>
    <t>Dec. 31, 2016</t>
  </si>
  <si>
    <t>Current assets</t>
  </si>
  <si>
    <t>Cash and cash equivalents (including $166,610 of restricted cash at December 31, 2017)</t>
  </si>
  <si>
    <t>Accounts receivable, net</t>
  </si>
  <si>
    <t>Prepaids and other current assets (includes due from related parties of $1,761 and $30,215 as of December 31, 2017 and 2016, respectively)</t>
  </si>
  <si>
    <t>Deferred costs of revenue</t>
  </si>
  <si>
    <t>Total current assets</t>
  </si>
  <si>
    <t>Property and equipment, net</t>
  </si>
  <si>
    <t>Real Estate investments:</t>
  </si>
  <si>
    <t>Real estate held for sale</t>
  </si>
  <si>
    <t>Real estate held for investment, net</t>
  </si>
  <si>
    <t>Intangible assets, net</t>
  </si>
  <si>
    <t>Goodwill</t>
  </si>
  <si>
    <t>Other investments (includes investments in related party of $51,613)</t>
  </si>
  <si>
    <t>TOTAL ASSETS</t>
  </si>
  <si>
    <t>Current liabilities:</t>
  </si>
  <si>
    <t>Accounts payable and accrued liabilities</t>
  </si>
  <si>
    <t>Current portion of loans secured by real estate</t>
  </si>
  <si>
    <t>Due to related parties</t>
  </si>
  <si>
    <t>Income tax payable</t>
  </si>
  <si>
    <t>Deferred revenue</t>
  </si>
  <si>
    <t>Total current liabilities</t>
  </si>
  <si>
    <t>Long term portion of loans secured by real estate</t>
  </si>
  <si>
    <t>Total liabilities</t>
  </si>
  <si>
    <t>Commitments and contingencies</t>
  </si>
  <si>
    <t xml:space="preserve"> </t>
  </si>
  <si>
    <t>Stockholders' Equity:</t>
  </si>
  <si>
    <t>Preferred stock, $0.0001 par value; 100,000,000 shares authorized; no shares issued and outstanding</t>
  </si>
  <si>
    <t>Common stock, $0.0001 par value; 500,000,000 shares authorized; 53,233,960 and 52,387,759 shares issued and outstanding, respectively</t>
  </si>
  <si>
    <t>Additional paid in capital</t>
  </si>
  <si>
    <t>Accumulated other comprehensive loss</t>
  </si>
  <si>
    <t>Accumulated deficit</t>
  </si>
  <si>
    <t>Total Greenpro Capital Corp. common stockholders' equity</t>
  </si>
  <si>
    <t>Noncontrolling interests in consolidated subsidiaries</t>
  </si>
  <si>
    <t>Total Stockholders' equity</t>
  </si>
  <si>
    <t>TOTAL LIABILITIES AND STOCKHOLDERS' EQUITY</t>
  </si>
  <si>
    <t>Consolidated Balance Sheets (Parenthetical) - USD ($)</t>
  </si>
  <si>
    <t>Statement of Financial Position [Abstract]</t>
  </si>
  <si>
    <t>Restricted cash</t>
  </si>
  <si>
    <t>Due from related parties</t>
  </si>
  <si>
    <t>Investments in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Service revenue (including $281,962 and $399,792 of service revenue from related parties, respectively)</t>
  </si>
  <si>
    <t>Sale of properties</t>
  </si>
  <si>
    <t>Rental revenue (including $47,683 and $6,839 of rental revenue from related parties, respectively)</t>
  </si>
  <si>
    <t>Total revenues</t>
  </si>
  <si>
    <t>OPERATING COSTS AND EXPENSES:</t>
  </si>
  <si>
    <t>Cost of service revenue</t>
  </si>
  <si>
    <t>Cost of properties sold</t>
  </si>
  <si>
    <t>Cost of rental revenue</t>
  </si>
  <si>
    <t>General and administrative</t>
  </si>
  <si>
    <t>Impairment of goodwill and intangible assets</t>
  </si>
  <si>
    <t>Total operating costs and expenses</t>
  </si>
  <si>
    <t>INCOME (LOSS) FROM OPERATIONS</t>
  </si>
  <si>
    <t>OTHER INCOME (EXPENSE)</t>
  </si>
  <si>
    <t>Other income</t>
  </si>
  <si>
    <t>Loss on other investments</t>
  </si>
  <si>
    <t>Interest expense</t>
  </si>
  <si>
    <t>INCOME (LOSS) BEFORE INCOME TAX</t>
  </si>
  <si>
    <t>Income tax expense</t>
  </si>
  <si>
    <t>NET INCOME (LOSS)</t>
  </si>
  <si>
    <t>Net (income) loss attributable to noncontrolling interest</t>
  </si>
  <si>
    <t>NET INCOME (LOSS) ATTRIBUTED TO COMMON STOCKHOLDERS</t>
  </si>
  <si>
    <t>Other comprehensive loss:</t>
  </si>
  <si>
    <t>Foreign currency translation income (loss)</t>
  </si>
  <si>
    <t>COMPREHENSIVE LOSS</t>
  </si>
  <si>
    <t>NET LOSS PER SHARE, BASIC AND DILUTED</t>
  </si>
  <si>
    <t>WEIGHTED AVERAGE NUMBER OF COMMON STOCK OUTSTANDING, BASIC AND DILUTED</t>
  </si>
  <si>
    <t>Consolidated Statements of Operations and Comprehensive Loss (Parenthetical) - USD ($)</t>
  </si>
  <si>
    <t>Income Statement [Abstract]</t>
  </si>
  <si>
    <t>Service revenue from related parties</t>
  </si>
  <si>
    <t>Rental revenue from related parties</t>
  </si>
  <si>
    <t>Consolidated Statement of Changes in Stockholders' Equity - USD ($)</t>
  </si>
  <si>
    <t>Common Stock [Member]</t>
  </si>
  <si>
    <t>Additional Paid-in Capital [Member]</t>
  </si>
  <si>
    <t>Accumulated Other Comprehensive Income (Loss) [Member]</t>
  </si>
  <si>
    <t>Accumulated Deficit [Member]</t>
  </si>
  <si>
    <t>Non-Controlling Interest [Member]</t>
  </si>
  <si>
    <t>Total</t>
  </si>
  <si>
    <t>Balance beginning at Dec. 31, 2015</t>
  </si>
  <si>
    <t>Balance beginning, shares at Dec. 31, 2015</t>
  </si>
  <si>
    <t>Shares issued for cash</t>
  </si>
  <si>
    <t>Shares issued for cash, shares</t>
  </si>
  <si>
    <t>Sale of interest in subsidiary</t>
  </si>
  <si>
    <t>Foreign currency translation, as restated</t>
  </si>
  <si>
    <t>Net Income (loss) for the period, as restated</t>
  </si>
  <si>
    <t>Balance ending at Dec. 31, 2016</t>
  </si>
  <si>
    <t>Balance ending, shares at Dec. 31, 2016</t>
  </si>
  <si>
    <t>Shares issued for acquisition</t>
  </si>
  <si>
    <t>Shares issued for acquisition, shares</t>
  </si>
  <si>
    <t>Noncontrolling interest related to acquisition</t>
  </si>
  <si>
    <t>Acquisition of common controlled company</t>
  </si>
  <si>
    <t>Balance ending at Dec. 31, 2017</t>
  </si>
  <si>
    <t>Balance ending, shares at Dec. 31, 2017</t>
  </si>
  <si>
    <t>Consolidated Statements of Cash Flows - USD ($)</t>
  </si>
  <si>
    <t>Cash flows from operating activities:</t>
  </si>
  <si>
    <t>Net loss</t>
  </si>
  <si>
    <t>Adjustments to reconcile net loss to net cash used in operating activities:</t>
  </si>
  <si>
    <t>Depreciation and amortization</t>
  </si>
  <si>
    <t>Gain on sale of real estate held for sale</t>
  </si>
  <si>
    <t>Provision for bad debts</t>
  </si>
  <si>
    <t>Write off of other receivables (includes write off of related party receivable of $28,340)</t>
  </si>
  <si>
    <t>Increase in cash surrender value on life insurance</t>
  </si>
  <si>
    <t>Changes in operating assets and liabilities:</t>
  </si>
  <si>
    <t>Prepaids and other current assets</t>
  </si>
  <si>
    <t>Net cash used in operating activities</t>
  </si>
  <si>
    <t>Cash flows from investing activities:</t>
  </si>
  <si>
    <t>Purchase of property and equipment</t>
  </si>
  <si>
    <t>Purchase of intangible assets</t>
  </si>
  <si>
    <t>Proceeds from real estate held for sale</t>
  </si>
  <si>
    <t>Purchase of investments</t>
  </si>
  <si>
    <t>Cash acquired on acquisition of business</t>
  </si>
  <si>
    <t>Net cash used in investing activities</t>
  </si>
  <si>
    <t>Cash flows from financing activities:</t>
  </si>
  <si>
    <t>Proceeds from shares issued for cash</t>
  </si>
  <si>
    <t>Proceeds from loans secured by real estate</t>
  </si>
  <si>
    <t>Principal payments of loans secured by real estate</t>
  </si>
  <si>
    <t>Advances from related parties</t>
  </si>
  <si>
    <t>Repayment of advances from related parties</t>
  </si>
  <si>
    <t>Proceeds from sale of interest in subsidiary</t>
  </si>
  <si>
    <t>Net cash provided by (used in) financing activities</t>
  </si>
  <si>
    <t>Effect of exchange rate changes in cash and cash equivalents</t>
  </si>
  <si>
    <t>NET CHANGE IN CASH, CASH EQUIVALENTS, AND RESTRICTED CASH</t>
  </si>
  <si>
    <t>CASH, CASH EQUIVALENTS, AND RESTRICTED CASH, BEGINNING OF YEAR</t>
  </si>
  <si>
    <t>CASH, CASH EQUIVALENTS, AND RESTRICTED CASH, END OF YEAR</t>
  </si>
  <si>
    <t>SUPPLEMENTAL DISCLOSURE OF CASH FLOW INFORMATION:</t>
  </si>
  <si>
    <t>Cash paid for income tax</t>
  </si>
  <si>
    <t>Cash paid for interest</t>
  </si>
  <si>
    <t>NON-CASH INVESTING AND FINANCING ACTIVITIES</t>
  </si>
  <si>
    <t>Acquisition of lease deposit in settlement of accounts receivable</t>
  </si>
  <si>
    <t>Shares issued for acquisition of business</t>
  </si>
  <si>
    <t>Consolidated Statements of Cash Flows (Parenthetical)</t>
  </si>
  <si>
    <t>Dec. 31, 2017USD ($)</t>
  </si>
  <si>
    <t>Statement of Cash Flows [Abstract]</t>
  </si>
  <si>
    <t>Write off of related party receivable</t>
  </si>
  <si>
    <t>Nature of Operations and Summary of Significant Accounting Policies</t>
  </si>
  <si>
    <t>Organization, Consolidation and Presentation of Financial Statements [Abstract]</t>
  </si>
  <si>
    <t>NOTE 1 – NATURE OF OPERATIONS AND SUMMARY OF SIGNIFICANT
ACCOUNTING POLICIES Greenpro Capital Corp. (the “Company”
or “GRNQ”) was incorporated on July 19, 2013 in the state of Nevada. On May 6, 2015, the Company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Our focus is on companies located in Asia and Southeast Asia
including Hong Kong, Malaysia, China, Thailand, and Singapor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7,
the Company incurred a net loss of $3,116,909 and used cash in operating activities of $442,711, and at December 31, 2017, the
Company had a working capital deficiency of $2,070,201.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consolidated financial statements include
the accounts of the Company and its wholly-owned subsidiaries and majority-owned subsidiaries over which the Company exercises
control, and entities for which the Company is the primary beneficiary. The accompanying consolidated financial statements have
been prepared in accordance with generally accepted accounting principles in the United States of America. The Company’s
consolidated financial statements are expressed in U.S. Dollars. All inter-company accounts and transactions have been eliminated
in consolidation. At December 31, 2017, the Company’s holds
60% of the shareholdings of Forward Win International Limited, Yabez (Hong Kong) Company Limited, Greenpro Wealthon Sdn Bhd, Billion
Sino Holdings Limited, and Parich Wealth Management Limited (Hong Kong). At December 31, 2017, the Company holds 51% of the shareholdings
of Greenpro Capital Village Sdn Bhd and Greenpro Family Office Limited.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
term assets including goodwill, valuation allowance on deferred income taxes,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17 and 2016, cash included
funds held by employees of $32,673 and $51,283, respectively and was held to facilitate payment of expenses in local currencies
and to facilitate third-party online payment platforms which the Company had not set up corporate accounts for (Wechat Pay and
Alipay).
December 31, 2017 December 31, 2016
Cash, cash equivalents, and restricted cash
Denominated in United States Dollars $ 283,674 $ 529,563
Denominated in Hong Kong dollars 568,008 211,776
Denominated in Renminbi 239,502 131,081
Denominated in Malaysian Ringgit 71,210 148,931
Cash, cash equivalents, and restricted cash $ 1,162,394 $ 1,021,351 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allowance for uncollectible accounts at December 31, 2017 and
2016 was $76,180 and $54,799 respectively. Property and equipment, net Property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Categories Expected useful life Residual value
Office leasehold 27 years
Furniture and fixtures 3 - 10 years 5 %
Office equipment 3 - 10 years 5% - 10 %
Leasehold improvement Over the shorter of estimated useful life or term of lease - Office leasehold represents three adjoining
office units used by the Company located in a commercial building in Shenzhen, China. The office leasehold is subject to a 50 years
land lease with a remaining term of 27 years, and is being amortized over the remaining lease term.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7, the Company determined there were no
indicators of impairment of its property and equipment. Depreciation and amortization expense, classified
as operating expenses, was $21,992 and $15,292 for the years ended December 31, 2017 and 2016, respectively. Real estate held for sale Real estate held for sale is reported at the
lower of its carrying amount or fair value, less estimated costs to sell. The cost of real estate held for sale includes the purchase
price of property, legal fees, improvement costs to the building structure, and other acquisition costs. Project wide costs such
as land and building acquisition and certain development costs are allocated to the specific units based upon their relative fair
value before construction. We continue to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17), and projected margin on future unit sales. The Company pays particular
attention to discern if the real estate held for sale is moving at a slower than expected pace or where margins are trending downward.
As at December 31, 2017, the Company determined there were no indicators of impairment of its real estate held for sale. Real estate held for investment, net Real estate held for investment is stated at
cost less accumulated depreciation. Depreciation is calculated on the straight-line basis over the following expected useful lives
from the date on which they become fully operational and after taking into account their estimated residual values:
Categories Expected useful life Residual value
Office leasehold 50 years -
Furniture and fixtures 3 – 10 years 5 %
Office equipment 3 – 10 years 5% - 10 %
Leasehold improvement Shorter of the estimated useful life or term of lease - The cost of office leasehold includes the purchase
price of property, legal fees, and other acquisition costs. Depreciation and amortization expense, classified
as cost of rental, was $30,570 and $30,050 for the years ended December 31, 2017 and 2016, respectively. As at December 31, 2017,
the Company determined there were no indicators of impairment of its real estate held for investment. Intangible assets, net Intangible assets are stated at cost less accumulated
amortization. Intangible assets represented customer lists and order backlogs acquired in business combinations and certain trademarks
registered in Hong Kong, the PRC, and Malaysia. Intangible assets are amortized on a straight-line basis over their estimated useful
life’s ranging from five to ten years. Amortization expense for the years ended December 31, 2017 and 2016 were $135,925
and $121,862,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At December 31, 2017, the
Company recorded an impairment of intangible assets of $164,337. There were no impairments recorded at December 31, 2016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its annual impairment testing for its reporting units on December 31, of each fiscal year.
At December 31, 2017, based on its annual impairment testing, the Company recorded impairment of goodwill of $1,734,384. There
were no impairments recorded at December 31, 2016 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at December 31, 2017, the Company determined there were no indicators of impairment of its real estate held for investment and
its property and equipmen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Revenue recognition The Company recognizes its revenue in accordance
with ASC 605, “ Revenue Recognition (a) Service revenu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For certain service contracts, the completed
performance method is applied. Revenue, expenses and gross profit are deferred until the performance obligation is complete and
collectability is reasonably assured. For contracts where performance is not completed, deferred costs related to revenue are recorded
as incurred and deferred revenue is recorded for any payments received on such yet to be completed performance obligations. When
all contractual performance obligations have been met, revenue and expenses will be recorded. Deferred revenue related to contracts
where performance was not completed was $345,000 and $215,000 as of December 31, 2017 and 2016, respectively. Deferred costs related
to such contracts was $74,990 and $75,207 as of December 31, 2017 and 2016, respectively. On an ongoing basis, management monitors
these contracts for profitability and when needed may record a liability if a determination is made that costs will exceed revenue.
For other service contracts such as company secretarial, accounting and financial review services, revenue is recognized as services
are rendered. (b) Rental revenue Revenue from rental of leasehold land and buildings
is recognized as earned based upon amounts that are currently due from tenants,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contains renewal options.
For the year ended December 31, 2017, the Company recorded $178,682 in rental revenue.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Cost of revenues Costs of service revenue primarily consists
of employee compensation and related payroll benefits, company formation cost and other professional fees directly attributable
to the services rendered. Cost of rental revenue primarily includes costs
associated with repairs and maintenance, property insurance, depreciation and other related administrative costs. Property management
fees and utility expenses are paid directly by tenants. Cost of properties sold primary consist of
the purchase price of property, legal fees, improvement costs to the building structure, and other acquisition costs. Selling and
advertising costs are expensed a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and China and is subject to tax in these jurisdictions. As a result of its business activities, the Company will
file separate tax returns that are subject to examination by the foreign tax authorities.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7 and 2016, there were no potentially dilutive shares outstanding.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Malaysian Ringgit (“MYR”), Renminbi (“RMB”), and Hong Kong Dollars (“HK$”),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December 31,
2017 2016
Period-end MYR : US$1 exchange rate 4.05 4.48
Period-average MYR : US$1 exchange rate 4.28 4.14
Period-end RMB : US$1 exchange rate 6.51 6.95
Period-average RMB : US$1 exchange rate 6.74 6.66
Period-end / average HK$ : US$1 exchange rate 7.75 7.75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Fair value of financial instruments The Company follows the guidance of the ASC
820-10, “ Fair Value Measurements and Disclosures
● Level 1
● Level 2
● Level 3 There were no assets or liabilities measured
at fair value on a recurring basis subject to the disclosure requirements of ASC 820 as of December 31, 2017 or 2016. The Company
believes the carrying amount reported in the balance sheet for cash and cash equivalents, accounts receivable, accounts payable
and accrued liabilities, deferred revenue, and due to related parties, approximate at their fair values because of the short-term
nature of these financial instruments. Concentrations of risks For the year ended December 31, 2017, no customer
accounted for 10% or more of the service revenue or accounts receivable at year-end. For the year ended December 31, 2016, the two
customers that accounted for 10% or more of the service income and one customer that accounted for 24% of trade accounts receivable
are presented as follows:
For the year ended December 31, 2016 As of December 31, 2016
Revenues Percentage of revenues Trade accounts receivable
Customer A $ 361,200 12 % $ 106,800
Customer B 503,500 16 % -
Total: $ 864,700 27 % $ 106,800 For the years ended December 31, 2017 and 2016,
no vendor accounted for 10% or more of the Company’s cost of revenues, or accounts payable at year-end.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Recent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will adopt the provisions of this statement in the first quarter of fiscal 2018, using the modified
retrospective approach. We have assessed the impact adoption of this standard will have on our consolidated financial statements
and related disclosures. Based on our assessment, the adoption of this standard will not have a material impact on our revenue
recognition policies for our service revenue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for public business entities.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19 for public
business entities. Early adoption is permitted. The Company early adopted ASU 2017-04 during the fourth quarter of 2017.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statement of Previously Issued Consolidated Financial Statements</t>
  </si>
  <si>
    <t>Accounting Changes and Error Corrections [Abstract]</t>
  </si>
  <si>
    <t>NOTE 2 – RESTATEMENT OF PREVIOUSLY
ISSUED CONSOLIDATED FINANCIAL STATEMENTS The financial statements for the year ended
December 31, 2016 have been restated. On March 15, 2018, our management determined the following:
● that the Company’s method of recognizing revenue on service contracts was erroneously accounted for when billed.
● that the Company erroneously used an incorrect exchange rate in the translation of fixed assets into the Company’s reporting currency.
● that the Company’s accounting for the acquisition of Yabez (Hong Kong) in 2015 was erroneously recorded using the partial goodwill method.
● that the Company erroneously did not record an allowance for uncollectible accounts receivable at December 31, 2016. The effects on the previously issued financial
statements are as follows:
(A) In 2017, the Company corrected its method of recognizing revenue from certain service contracts to use of the performance completion method. Previously the Company had recognized revenues upon billings. The cumulative effect of the correction of the error was to increase accumulated deficit by $366,099 at December 31, 2015. The Company restated its consolidated financial statements as of and for the year ended December 31, 2016 to reflect the correction of the error. The restatement resulted in the Company recording $315,300 of additional service revenue, $88,992 of additional costs, and additional net income of $226,307 for 2016.
(B)
At December 31, 2015, the Company erroneously
calculated the cost of real estate held for investment due to an incorrect exchange rate used for translation of amounts from the
local currencies of the Company’s operating subsidiaries into the reporting currency of the Company. In preparing its financial
statements for the year ended December 31, 2017, the Company determined that the incorrect exchange rate was used and corrected
it. The cumulative effect of the correction of the error was to decrease real estate held for investment by $173,352 and decrease
accumulated other comprehensive income by $175,298 at December 31, 2015. The Company restated its consolidated financial statements
as of and for the year ended December 31, 2016 to reflect the correction of the error and real estate held for investment was decreased
by $212,775 and accumulated other comprehensive income was decreased $214,716. In addition, the Company erroneously calculated
the noncontrolling interest of Yabez (Hong Kong) for the year ended December 31, 2015. The cumulative effect of the correction
of the error was to increase the accumulated deficit and decrease the noncontrolling interest by $3,088. The Company restated its
consolidated financial statements as of and for the year ended December 31, 2016 to reflect the correction of the error, and accumulated
deficit was increased by $3,088 while the noncontrolling interest was decreased by $3,088. There was no effect on net income for
2016.
(C) In September 2015, the Company acquired Yabez (Hong Kong) and calculated goodwill using the partial goodwill method. In preparing its financial statements for the year ended December 31, 2017, the Company determined that the full goodwill method is required by US GAAP. The cumulative effect of the correction of the error was to increase goodwill by $174,001 and noncontrolling interest by $174,001 at December 31, 2015. The Company restated its consolidated financial statements as of and for the year ended December 31, 2016 to reflect the correction of the error, and goodwill and noncontrolling interest were increased by $174,001. There was no effect on net loss for 2016.
(D) In preparing its financial statements for the year ended December 31, 2016, the Company erroneously did not record an allowance for uncollectible accounts and bad debts. The Company restated its consolidated financial statements as of and for the year ended December 31, 2016 to reflect an allowance for uncollectible accounts and bad debts, and accounts receivable was decreased by $54,799 and accumulated deficit was increased by $54,799. The following table presents the effect of
the restatements on the Company’s previously issued consolidated balance sheet:
As of December 31, 2016
As Previously Reported Adjustments Notes As Restated
Accounts receivable $ 439,217 $ (54,799 ) D $ 384,418
Deferred costs related to revenue - 75,207 A 75,207
Real estate held for investment, net 1,014,289 (212,775 ) B 801,514
Goodwill 1,472,729 174,001 C 1,646,730
Deferred revenue - 215,000 A 215,000
Additional paid in capital 6,626,958 1,943 B 6,628,901
Accumulated other comprehensive income 102,898 (175,298 ) B (111,818 )
(39,418 ) B
Accumulated deficit (790,254 ) (191,500 ) A (981,754 )
Noncontrolling interests in consolidated subsidiaries $ 148,230 $ 170,913 C $ 319,143 The following table presents the effect of
the restatements on the Company’s previously issued consolidated statement of operations and comprehensive loss:
For the year ended December 31, 2016
As Previously Reported Adjustments Notes As Restated
Service revenue $ 2,676,292 $ 315,300 A $ 2,991,592
Cost of service revenue (997,401 ) (88,992 ) A (1,086,393 )
General and administrative (1,869,494 ) (54,799 ) D (1,924,293 )
Net income (loss) attributable to common shareholders (222,324 ) 171,509 (50,815 )
Foreign currency translation income (loss) 28,395 (39,418 ) B (11,023 )
Comprehensive loss $ (193,928 ) $ 132,091 $ (61,837 )
Net loss per share, basic and diluted $ (0.00 ) $ (0.00 ) The following table presents the effect of
the restatements on the Company’s previously issued consolidated statement of stockholder’s equity:
Additional Paid-in Capital
Accumulated Other Comprehensive Income (Loss) Accumulated Deficit
Non- Controlling Interest Total Equity
Balance as of December 31, 2015, as previously reported $ 5,915,294 $ 74,503 $ (567,931 ) $ 136,983 $ 5,564,045
Prior Period revisions
Correction of errors 1,943 (175,298 ) (363,008 ) 170,913 (365,450 )
Balance as of December 31, 2015, as restated $ 5,917,237 $ (100,795 ) $ (930,939 ) $ 307,896 $ 5,198,595 The following table presents the effect of
the restatements on the Company’s previously issued consolidated statement of cash flows:
For the year ended December 31, 2016
As Previously Reported Adjustments Notes As Restated
Cash flows from operating activities:
Net (loss) income $ (211,175 ) $ 171,509 A $ (39,666 )
Provision for bad debts - 54,799 D 54,799
Changes in operating assets and liabilities:
Accounts receivable, net (254,462 ) (34,500 ) A, D (288,962 )
Deferred revenue (174,547 ) (280,800 ) A (455,347 )
Deferred costs - 88,994 A 88,994
Net cash used in operating activities $ (502,388 ) $ 2,160 $ (500,228 )
Net cash used in investing activities $ (14,566 ) $ (2,160 ) $ (16,726 ) The information herein amends and supersedes
the information contained in our Annual Report on Form 10-K for the year ended December 31, 2016. The affected financial statements
and related financial information contained in our previously filed reports for those periods should no longer be relied upon
and should be read only in conjunction with the restated financial information set forth herein.</t>
  </si>
  <si>
    <t>Business Combinations</t>
  </si>
  <si>
    <t>Business Combinations [Abstract]</t>
  </si>
  <si>
    <t>NOTE 3 - BUSINESS COMBINATIONS On April 25, 2017, the Company completed the
purchase of a 60% equity interest and assets of Billion Sino Holdings Limited (“BSHL”). The Company acquired BSHL to
expand insurance services. BSHL, through its wholly owned subsidiary Parich Wealth Management Limited (Hong Kong), provides insurance
intermediary business in Hong Kong and services include long term and general insurance. Due to the thinly traded market of the
Company’s common stock, the purchase price consideration was based on the latest offering price in a contemporaneous private
placement to a third party, which was $2.50 per share of common stock and the total purchase consideration of $851,613. As of the acquisition date, the allocations
of the purchase price are stated as follows:
BSHL
Cash and cash equivalents $ 145,354
Deposits 3,481
Amount due to a director (16,597 )
Accrued expenses (90,939 )
Intangible assets 94,057
Deferred tax liabilities (15,519 )
Goodwill 1,299,518
Fair value of BSHL 1,419,355
Noncontrolling interest (567,742 )
Total purchase consideration $ 851,613 The following unaudited pro forma information
presents the combined results of operations as if the acquisition of BSHL had been completed on January 1, 2016, the beginning
of the comparable prior annual reporting period.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years ended December 31
2017 2016
(unaudited) (unaudited)
Revenue $ 4,204,075 $ 3,302,198
Gross profit 2,438,003 2,070,759
Operating income (loss) (2,839,246 ) 32,282
Net income (loss) $ (2,939,808 ) $ (38,919 )
Net income (loss) per share $ (0.06 ) $ (0.00 ) Subsequent to the acquisition of Billion Sino
Holdings Limited (“BSHL”), the operating performance of the BSHL reporting unit decreased and began to be affected
by reduced margins as a result of certain regulatory changes. Specifically, the Chinese government introduced certain capital controls
that curtailed certain types of revenue in the insurance market. As a result of this decline, particularly in future expected cash
flows, along with comparable fair value information, management concluded that the carrying value of goodwill of $1,299,518 and
intangible asset of $68,087 for BSHL exceeded its fair value. In addition, at December 31, 2017, the Company determined that $434,865
of goodwill and $96,250 of an intangible asset recorded in 2015 arising from the acquisition of Yabez (Hong Kong) Company Limited
was impaired. Accordingly, at December 31, 2017, the Company recorded a total impairment of goodwill and intangible assets of $1,898,720. On July 21, 2017, Greenpro Resources Limited,
the wholly owned subsidiary of the Company, acquired 51% of the shareholdings of Greenpro Family Office Limited (“GFOL”).
Loke Che Chan Gilbert, our Chief Financial Officer, was the sole shareholder of GFOL before the transaction and the acquisition
is accounted for as a transfer among entities under common control. GFOL had net assets of $1 at the time of the transaction.</t>
  </si>
  <si>
    <t>Property and Equipment, Net</t>
  </si>
  <si>
    <t>Property, Plant and Equipment [Abstract]</t>
  </si>
  <si>
    <t>NOTE 4 – PROPERTY AND EQUIPMENT,
NET
As of As of
December 31, 2017 December 31, 2016
Office leasehold $ 3,194,858 $ -
Furniture and fixtures 46,890 26,048
Office equipment 43,076 31,890
Leasehold improvement 41,340 13,586
3,326,164 71,524
Less: Accumulated depreciation and amortization (59,335 ) (32,993 )
Total $ 3,266,829 $ 38,531 Office leasehold represents three adjoining
office units used by the Company located in a commercial building in Shenzhen, China. The office leasehold is subject to a 50 years
land lease with a remaining term of 27 years, and is being amortized over the remaining lease term. Depreciation and amortization
expense, classified as operating expenses, was $21,992 and $15,292 for the years ended December 31, 2017 and 2016, respectively. At December 31, 2017, the Company’s
office leasehold was pledged to banks as security collateral for loans of $1,383,360 (see Note 10).</t>
  </si>
  <si>
    <t>Real Estate Held For Sale</t>
  </si>
  <si>
    <t>Real Estate [Abstract]</t>
  </si>
  <si>
    <t>NOTE 5 - REAL ESTATE HELD FOR SALE At December 31, 2017 and 2016, real
estate held for sale totaled $3,430,641 and $3,747,732, respectively. Real estate held for sale represents multiple units in a
building located in Hong Kong. During the year ended December 31, 2017, the Company sold three units for $423,871, with related
costs of sales of $347,479.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 Real estate held for sale is stated at cost
less costs to sell unless the inventory is determined to be impaired in which case the impaired inventory is written down to fair
value. At December 31, 2017, the Company’s real estate held for sale was pledged to a non-banking lender as security collateral
for loans of $774,194 (see Note 10).</t>
  </si>
  <si>
    <t>Real Estate Held For Investment</t>
  </si>
  <si>
    <t>Real Estate Investment Property, Net [Abstract]</t>
  </si>
  <si>
    <t>NOTE 6 - REAL ESTATE HELD FOR INVESTMENT
As of As of
December 31, 2017 December 31, 2016
Office leasehold $ 851,120 $ 766,674
Furniture and fixtures 57,814 48,174
Office equipment 15,378 9,989
Leasehold improvement 75,210 65,334
999,522 890,171
Less: Accumulated depreciation and amortization (130,538 ) (88,657 )
Total $ 868,984 $ 801,514 Real estate held for investment represents
three office units located in two commercial buildings in Kuala Lumpur, Malaysia. Two adjoining offices in one building are used
or rented by the Company, and one office in another building is rented. Depreciation and amortization expense, classified as cost
of rental, was $30,570 and $30,050 for the years ended December 31, 2017 and 2016, respectively. At December 31, 2017, the Company’s
real estate held for investment was pledged to banks as security collateral for loans of $613,433 (see Note 10).</t>
  </si>
  <si>
    <t>Other Investments</t>
  </si>
  <si>
    <t>Other Investments [Abstract]</t>
  </si>
  <si>
    <t xml:space="preserve">NOTE 7 – OTHER INVESTMENTS
As of As of
December 31, 2017 December 31, 2016
(A) Investment in Greenpro Trust Limited – related party $ 51,613 $ 51,613
(B) Investments in unconsolidated subsidiaries 3,500 582
Cash surrender value of life insurance, net of policy loan 75,344 56,058
Total $ 130,457 $ 108,253
(A) At December 31, 2017 and 2016, the Company had an investment in Greenpro Trust Limited of $51,613, which is approximately 12% of the equity interest of Greenpro Trust Limited and is accounted for under the cost method of accounting. Greenpro Trust Limited is a company incorporated in Hong Kong and Mr. Lee Chong Kuang and Mr. Loke Che Chan, Gilbert are common directors of Greenpro Trust Limited and the Company.
(B) At December 31, 2017, the Company had investments in two unconsolidated entities with investment amounts aggregating $3,500. The Company’s ownership was less than 5% in each investment and each investment is accounted for under the cost method of accounting. At December 31, 2016, the Company had investments in two other unconsolidated entities aggregating $582.
During 2017, the Company invested $196,082 into an investment fund. At December 31, 2017, the Company determined that the investment was impaired and recorded a loss on other investments of $196,082. </t>
  </si>
  <si>
    <t>Intangible Assets</t>
  </si>
  <si>
    <t>Goodwill and Intangible Assets Disclosure [Abstract]</t>
  </si>
  <si>
    <t xml:space="preserve">NOTE 8 – INTANGIBLE ASSETS
As of As of
December 31, 2017 December 31, 2016
Trademarks $ 6,186 $ 5,127
Customer Lists and order backlog 703,037 624,500
709,223 629,627
Less: Accumulated amortization (293,231 ) (157,307 )
Less: Impairment (164,337 ) -
Total $ 251,655 $ 472,320 Amortization expense for the years ended
December 31, 2017 and 2016 were $135,925 and $121,862, respectively. At December 31, 2017, the Company’s
management determined that an impairment indicator was present for intangible assets acquired from BSHL and Yabez (Hong Kong) Company
Limited. Based on the results of managements impairment analysis, it was determined that customer lists of $96,250 and order backlog
of $68,087 were impaired, resulting in an impairment charge of $164,337. At December 31, 2016, there were no impairments of intangible
assets recorded. Amortization for each of the five years
and thereafter following December 31, 2017 are as follows:
Year ending December 31:
2018 $ 90,000
2019 90,000
2020 69,055
Thereafter 2,600
Total $ 251,655 </t>
  </si>
  <si>
    <t>Due to Related Parties</t>
  </si>
  <si>
    <t>Due to Related Parties [Abstract]</t>
  </si>
  <si>
    <t>NOTE 9 - DUE TO RELATED PARTIES
As of As of
December 31, 2017 December 31, 2016
Due to noncontrolling interests $ 1,617,241 $ 1,441,548
Due to shareholders 3,993 4,880
Due to directors 85,212 46,109
Due to related companies 107,484 16,955
Total $ 1,813,930 $ 1,509,492 At December 31, 2017 and 2016, $1,441,548,
was due to the noncontrolling interest in Forward Win International Limited, and is unsecured, bears no interest, is payable upon
demand, and related to the initial acquisition of the Company’s real estate held for sale property. At December 31, 2017,
$175,693 was due to the noncontrolling interest in BSHL, and is unsecured, bears no interest, and is payable upon demand. Due to shareholders, directors, and
related companies represents expenses paid by the related companies or shareholder or director to third parties on behalf of the
Company, are non-interest bearing, and are due on demand.</t>
  </si>
  <si>
    <t>Loans Secured by Real Estate</t>
  </si>
  <si>
    <t>Debt Disclosure [Abstract]</t>
  </si>
  <si>
    <t xml:space="preserve">NOTE 10 – LOANS SECURED BY
REAL ESTATE
As of As of
December 31, 2017 December 31, 2016
(A) Standard Chartered Saadiq Berhad, Malaysia $ 363,974 $ 337,464
(B) United Overseas Bank (Malaysia) Berhad 249,459 229,706
(C) Bank of China Limited, Shenzhen, PRC 1,383,360 -
(D) Loan from non-banking lender, Hong Kong 774,194 -
2,770,987 567,170
Less: current portion (928,147 ) (13,042 )
Loans secured by real estate, net of current portion $ 1,842,840 $ 554,128
(A) 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6.7% at December 31, 2017 and 2016)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guaranteed by a related corporation which is controlled by the directors of the Company.
(B)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6.81% at December 31, 2017 and 2016) with 360 monthly installments of MYR5,382 (approximately $1,645) each and will mature in August 2043. The mortgage loan is secured by the first legal charge over the property.
(C) In December 2017, the Company obtained a loan in the principal amount of RMB 9,000,000 (approximately $1,383,360) from Bank of China Limited, a financial institution in China to finance the acquisition of leasehold office units of approximately 5,000 square feet at the Di Wang Building (Shun Hing Square), Shenzhen, China (the Property). The loan bears interest at a 25% premium above the 5-year-or-above RMB base lending rate per annum (6.125% at December 31, 2017) with 120 monthly installments and will mature in December 2027. The monthly installment will be determined by the sum of (i) a 25% premium above the 5-year-or-above RMB base lending rate per annum on the 20 th
(D) In September, 2017, the Company borrowed HKD 8,000,000 (approximately $1,032,258) from Laboratory JaneClare Limited, a non-banking lender located in Hong Kong. The loan is secured by the Company’s real estate held for sale, bears interest at 8.4% per annum, and is due September 12, 2018. Maturities of the loan secured by real
estate for each of the five years and thereafter are as follows:
Year ending December 31:
2018 $ 928,147
2019 154,703
2020 155,413
2021 156,311
2022 157,175
Thereafter 1,219,238
Total $ 2,770,987 </t>
  </si>
  <si>
    <t>Stockholders' Equity</t>
  </si>
  <si>
    <t>Equity [Abstract]</t>
  </si>
  <si>
    <t>NOTE 11 – STOCKHOLDERS’
EQUITY Our authorized capital consists, of
600,000,000 shares, of which 500,000,000 shares are designated as shares of common stock, par value $0.0001 per share, and 100,000,000
shares are designated as shares of preferred stock, par value $0.0001 per share. No shares of preferred stock are currently outstanding.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In 2016, the Company sold a total of
424,004 shares of common stock in private placements at prices ranging from $1.60 to $1.80 per share, for aggregate gross proceeds
of $711,707. In 2017, the Company sold a total of
505,556 shares of common stock in private placements at prices ranging from of $1.80 to $2.50 per share, for aggregate gross proceeds
of $984,864. On April 25, 2017, the Company completed
the acquisition of a 60% equity interest and assets of Billion Sino Holdings Limited (“BSHL”) and issued 340,645 shares
of its restricted common stock at $2.50 per share to the stockholders of BSHL for consideration of $851,613. Due to the thinly
traded market of the Company’s common stock, the purchase price consideration was based on the latest offering price in
a contemporaneous private placement to a third party.</t>
  </si>
  <si>
    <t>Income Taxes</t>
  </si>
  <si>
    <t>Income Tax Disclosure [Abstract]</t>
  </si>
  <si>
    <t>NOTE 12 - INCOME TAXES The income (loss) before income taxes of the
Company for the years ended December 31, 2017 and 2016 were comprised of the following:
For the years ended December 31,
2017 2016
Tax jurisdictions from:
– Local $ (723,141 ) $ (817,722 )
– Foreign, representing:
Hong Kong (2,174,011 ) 12,846
The PRC 114,443 (42,092 )
Malaysia (172,593 ) (65,776 )
Other (primarily nontaxable jurisdictions) (93,235 ) 880,537
Loss before income taxes $ (3,048,537 ) $ (32,207 ) Provision for income taxes consisted of the
following:
For the years ended December 31,
2017 2016
Current:
– Local $ - $ -
– Foreign:
Hong Kong 20,286 7,459
The PRC 48,086 -
Deferred:
– Local - -
– Foreign - -
$ 68,372 $ 7,459 Effective and Statutory Rate Reconciliation The following table summarizes a reconciliation
of the Company’s blended statutory income tax rate to the Company's effective tax rate as a percentage of income from continuing
operations before taxes:
For the years ended December 31,
2017 2016
Statutory blended tax rate (24 )% (24 )%
Goodwill impairment 16 % -
Increase in valuation allowance 10 % 47 %
– Foreign
Effective tax rate 2 % 23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Company (GRNQ) is registered in the State
of Nevada and is subject to United States of America tax law. As of December 31, 2017, the operations in the United States of America
incurred $1,899,797 of cumulative net operating losses (NOL’s) which can be carried forward to offset future taxable income.
The NOL carryforwards begin to expire in 2037, if unutilized. The Company has provided for a full valuation allowance of approximately
$398,957 against the deferred tax assets on the expected future tax benefits from the net operating loss carryforwards as the management
believes it is more likely than not that these assets will not be realized in the future. Hong Kong The Company’s subsidiaries operating
in Hong Kong are subject to the Hong Kong Profits Tax at the statutory income tax rate of 16.5% on its assessable income for its
tax year. For the year ended December 31, 2017, certain subsidiaries in Hong Kong incurred an aggregate operating loss of $2,323,953
(including goodwill and impairment loss of $1,898,721), while other subsidiaries generated aggregate operating income of $149,942.
For the year ended December 31, 2016, certain subsidiaries in Hong Kong incurred an aggregate operating loss of $32,514, while
other subsidiaries generated aggregate operating income of $45,360. As of December 31, 2017, the cumulative operating losses and
cumulative operating income for operations in Hong Kong was $3,154,457 and $140,779 respectively. The cumulative operating losses
can be carried forward to offset future taxable income. The Company has provided for a full valuation allowance against the deferred
tax assets of $520,486 (including goodwill and intangibles of $313,289) on the expected future tax benefits from the net operating
loss carryforwards as the management believes it is more likely than not that these assets will not be realized in the future. The PRC GMC(SZ), SZ Falcon and GSNSZ are operating
in the PRC subject to the Corporate Income Tax governed by the Income Tax Law of the People’s Republic of China with a unified
statutory income tax rate of 25%. For the year ended December 31, 2017, GMC(SZ), SZ Falcon and GSNSZ recorded aggregate operating
income of $77,851. For the year ended December 31, 2016, GMC(SZ) and SZ Falcon recorded an aggregate operating loss of $42,092.
As of December 31, 2017, the operations in the PRC had $162,985 of cumulative net operating losses which can be carried forward
to offset future taxable income. The net operating loss carryforwards begin to expire in 2023, if unutilized. The Company has provided
for a full valuation allowance against the deferred tax assets of $40,747 on the expected future tax benefits from the net operating
loss carryforwards as the management believes it is more likely than not that these assets will not be realized in the future. Malaysia GRSB, GCVSB and GWSB are subject to the Malaysia
Corporate Tax Laws at a progressive income tax rate starting from 20% on the assessable income for its tax year. For the years
ended December 31, 2017 and 2016, GRSB, GCVSB and GWSB incurred an aggregate operating loss of $174,998 and $65,776, respectively,
which can be carried forward indefinitely to offset its taxable income. As of December 31, 2017, the operations in Malaysia incurred
$403,224 of cumulative net operating losses which can be carried forward to offset future taxable income. The net operating loss
can be carried forward indefinitely. The Company has provided for a full valuation allowance against the deferred tax assets of
$80,645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7 and December 31, 2016:
As of As of
December 31, 2017 December 31, 2016
Deferred tax assets:
Goodwill and intangibles $ 313,389 $ -
Net operating loss carryforwards
– United States of America 398,857 431,009
– Hong Kong 207,197 26,506
– The PRC 40,747 60,209
– Malaysia 80,645 45,645
1,040,835 563,369
Less: valuation allowance (1,040,835 ) (563,369 )
Deferred tax assets $ - $ - Management believes that it is more likely
than not that the deferred tax assets will not be fully realizable in the future. Accordingly, the Company provided for a full
valuation allowance against its deferred tax assets of $1,040,835 as of December 31, 2017. For the year ended December 31, 2017,
the valuation allowance increased by $477,466, primarily relating to the impairment of goodwill and intangible assets and loss
carryforwards from the various tax regimes.</t>
  </si>
  <si>
    <t>Related Party Transactions</t>
  </si>
  <si>
    <t>Related Party Transactions [Abstract]</t>
  </si>
  <si>
    <t>NOTE 13 - RELATED PARTY TRANSACTIONS
For the years ended December 31,
2017 2016
Revenue from related parties is comprised of the following:
Service revenue
- Related party A $ 10,065 $ 1,500
- Related party B 181,696 196,621
- Related party C - 44,216
- Related party D - 1,688
- Related party E - 446
- Related party F 90,201 155,321
Total $ 281,962 $ 399,792
Rental revenue
- Related party A $ 3,484 $ 2,323
- Related party F 44,199 4,516
Total $ 47,683 $ 6,839 Related parties A and E is under common
control of Mr. Loke Che Chan, Gilbert, a director of the Company. Related party B represent companies
where Greenpro Venture Capital Limited owns a certain percentage of their company shares. Related
party C is under common control of Ms. Chen Yanhong, the director of GMC(SZ), a wholly-owned subsidiary of the Company. Related
party D is both under common control of Mr. Lee Chong Kuang and Mr. Loke Che Chan, Gilbert, the directors of the Company. Related party F represents companies
that we have determined that we can significantly influence based on our common business relationships.</t>
  </si>
  <si>
    <t>Segment Information</t>
  </si>
  <si>
    <t>Segment Reporting [Abstract]</t>
  </si>
  <si>
    <t>NOTE 14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year ended December 31, 2017
Real estate business Service business Corporate Total
Revenues $ 602,553 $ 3,313,819 $ - $ 3,916,372
Cost of revenues (415,891 ) (1,071,910 ) (1,487,801 )
Depreciation and amortization 20,091 155,681 12,715 188,487
Net income (loss) 99,181 (2,300,881 ) (915,209 ) (3,116,909 )
Total assets 3,549,950 7,282,745 181,612 11,014,307
Capital expenditures for long-lived assets $ - $ 3,109,152 $ 44,445 $ 3,153,597
For the year ended December 31, 2016
Real estate business Service business Corporate Total
Revenues $ 100,143 $ 2,991,592 $ - $ 3,091,735
Cost of revenues (48,914 ) (1,086,393 ) - (1,135,307 )
Depreciation and amortization 30,050 136,671 483 167,204
Net income (loss) (73,366 ) 98,060 (64,360 ) (39,666 )
Total assets 4,648,141 3,601,943 161,152 8,411,236
Capital expenditures for long-lived assets $ 10,076 $ 6,050 $ 600 $ 16,726 (b) By Geography*
For the year ended December 31, 2017
Hong Kong Malaysia China Total
Revenues $ 2,705,182 $ 604,112 $ 607,078 $ 3,916,372
Cost of revenues (1,207,775 ) (224,963 ) (55,063 ) (1,487,801 )
Depreciation and amortization 89,360 32,184 66,943 188,487
Net income (loss) (3,191,830 ) 9,113 65,808 (3,116,909 )
Total assets 5,396,075 1,203,016 4,415,216 11,014,307
Capital expenditures for long-lived assets $ 45,503 $ 12,805 $ 3,095,289 $ 3,153,597
For the year ended December 31, 2016
Hong Kong Malaysia China Total
Revenues $ 2,449,225 $ 494,743 $ 147,767 $ 3,091,735
Cost of revenues (980,442 ) (107,996 ) (46,869 ) (1,135,307 )
Depreciation and amortization 71,524 31,600 64,080 167,204
Net income (loss) (69,725 ) 88,979 (58,920 ) (39,666 )
Total assets 7,210,984 1,134,046 66,206 8,411,236
Capital expenditures for long-lived assets $ 3,422 $ 10,583 $ 2,721 $ 16,726 *Revenues and costs are attributed to countries
based on the location of customers.</t>
  </si>
  <si>
    <t>Commitments and Contingencies</t>
  </si>
  <si>
    <t>Commitments and Contingencies Disclosure [Abstract]</t>
  </si>
  <si>
    <t xml:space="preserve">NOTE 15 - COMMITMENTS AND CONTINGENCIES The Company’s subsidiaries lease
an office in Hong Kong under a non-cancellable operating lease that expires in April 2021. In addition, the Company’s subsidiaries
lease certain office premises in the PRC under a non-cancellable operating lease that expired in December 2017. The aggregate lease
expense for the years ended December 31, 2017 and 2016 were $474,741 and $273,949, respectively. As of December 31, 2017, the Company
has future minimum rental payments for office premises due under non-cancellable operating leases are as follows:
Year ending December 31:
2018 $ 270,732
2019 271,104
2020 260,645
2021 87,742
Thereafter -
Total $ 890,223 </t>
  </si>
  <si>
    <t>Subsequent Events</t>
  </si>
  <si>
    <t>Subsequent Events [Abstract]</t>
  </si>
  <si>
    <t>NOTE 16 - SUBSEQUENT EVENTS In February and March 2018, Greenpro
Venture Capital Limited (“GPVC”) entered into stock purchase agreements to sell an aggregate number of 14,900,000
shares of its investment in an unconsolidated subsidiary, Rito Group Corp., for total consideration of $300,000, resulting in
a gain of $300,000. As of April 13, 2018, we still hold 100,000 shares of Rito Group Corp.</t>
  </si>
  <si>
    <t>Nature of Operations and Summary of Significant Accounting Policies (Policies)</t>
  </si>
  <si>
    <t>Accounting Policies [Abstract]</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7, the Company incurred a net loss of $3,116,909 and used cash in operating activities of $442,711, and at December 31,
2017, the Company had a working capital deficiency of $2,070,201.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asis of Presentation</t>
  </si>
  <si>
    <t>Basis of presentation The consolidated financial statements
include the accounts of the Company and its wholly-owned subsidiaries and majority-owned subsidiaries over which the Company exercises
control, and entities for which the Company is the primary beneficiary. The accompanying consolidated financial statements have
been prepared in accordance with generally accepted accounting principles in the United States of America. The Company’s
consolidated financial statements are expressed in U.S. Dollars. All inter-company accounts and transactions have been eliminated
in consolidation. At December 31, 2017, the Company’s
holds 60% of the shareholdings of Forward Win International Limited, Yabez (Hong Kong) Company Limited, Greenpro Wealthon Sdn
Bhd, Billion Sino Holdings Limited, and Parich Wealth Management Limited (Hong Kong). At December 31, 2017, the Company holds
51% of the shareholdings of Greenpro Capital Village Sdn Bhd and Greenpro Family Office Limited.</t>
  </si>
  <si>
    <t>Use of Estimates</t>
  </si>
  <si>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 term assets including goodwill, valuation allowance on deferred income taxes, and the accrual of potential liabilities.
Actual results may differ from these estimates.</t>
  </si>
  <si>
    <t>Cash, Cash Equivalents, and Restricted Cash</t>
  </si>
  <si>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17 and 2016, cash
included funds held by employees of $32,673 and $51,283, respectively and was held to facilitate payment of expenses in local currencies
and to facilitate third-party online payment platforms which the Company had not set up corporate accounts for (Wechat Pay and
Alipay).
December 31, 2017 December 31, 2016
Cash, cash equivalents, and restricted cash
Denominated in United States Dollars $ 283,674 $ 529,563
Denominated in Hong Kong dollars 568,008 211,776
Denominated in Renminbi 239,502 131,081
Denominated in Malaysian Ringgit 71,210 148,931
Cash, cash equivalents, and restricted cash $ 1,162,394 $ 1,021,351 </t>
  </si>
  <si>
    <t>Accounts Receivable</t>
  </si>
  <si>
    <t>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allowance for uncollectible accounts at December
31, 2017 and 2016 was $76,180 and $54,799 respectively.</t>
  </si>
  <si>
    <t>Property and equipment, net Property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Categories Expected useful life Residual value
Office leasehold 27 years
Furniture and fixtures 3 - 10 years 5 %
Office equipment 3 - 10 years 5% - 10 %
Leasehold improvement Over the shorter of estimated useful life or term of lease - Office leasehold represents three adjoining
office units used by the Company located in a commercial building in Shenzhen, China. The office leasehold is subject to a 50 years
land lease with a remaining term of 27 years, and is being amortized over the remaining lease term.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7, the Company determined there were no
indicators of impairment of its property and equipment. Depreciation and amortization expense,
classified as operating expenses, was $21,992 and $15,292 for the years ended December 31, 2017 and 2016, respectively.</t>
  </si>
  <si>
    <t>Real Estate Held for Sale</t>
  </si>
  <si>
    <t>Real estate held for sale Real estate held for sale is reported at the
lower of its carrying amount or fair value, less estimated costs to sell. The cost of real estate held for sale includes the purchase
price of property, legal fees, improvement costs to the building structure, and other acquisition costs. Project wide costs such
as land and building acquisition and certain development costs are allocated to the specific units based upon their relative fair
value before construction. We continue to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17), and projected margin on future unit sales. The Company pays particular
attention to discern if the real estate held for sale is moving at a slower than expected pace or where margins are trending downward.
As at December 31, 2017, the Company determined there were no indicators of impairment of its real estate held for sale.</t>
  </si>
  <si>
    <t>Real Estate Held for Investment, Net</t>
  </si>
  <si>
    <t>Real estate held for investment, net Real estate held for investment is stated
at cost less accumulated depreciation. Depreciation is calculated on the straight-line basis over the following expected useful
lives from the date on which they become fully operational and after taking into account their estimated residual values:
Categories Expected useful life Residual value
Office leasehold 50 years -
Furniture and fixtures 3 – 10 years 5 %
Office equipment 3 – 10 years 5% - 10 %
Leasehold improvement Shorter of the estimated useful life or term of lease - The cost of office leasehold includes
the purchase price of property, legal fees, and other acquisition costs. Depreciation and amortization expense,
classified as cost of rental, was $30,570 and $30,050 for the years ended December 31, 2017 and 2016, respectively. As at December
31, 2017, the Company determined there were no indicators of impairment of its real estate held for investment.</t>
  </si>
  <si>
    <t>Intangible Assets, Net</t>
  </si>
  <si>
    <t>Intangible assets, net Intangible assets are stated at cost
less accumulated amortization. Intangible assets represented customer lists and order backlogs acquired in business combinations
and certain trademarks registered in Hong Kong, the PRC, and Malaysia. Intangible assets are amortized on a straight-line basis
over their estimated useful life’s ranging from five to ten years. Amortization expense for the years ended December 31,
2017 and 2016 were $135,925 and $121,862,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At December 31, 2017, the
Company recorded an impairment of intangible assets of $164,337. There were no impairments recorded at December 31, 2016</t>
  </si>
  <si>
    <t>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its annual impairment testing for its reporting units on December
31, of each fiscal year. At December 31, 2017, based on its annual impairment testing, the Company recorded impairment of goodwill
of $1,734,384. There were no impairments recorded at December 31, 2016.</t>
  </si>
  <si>
    <t>Impairment of Long-lived Assets</t>
  </si>
  <si>
    <t>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at December 31, 2017, the Company determined there were no indicators of impairment of its real estate held for
investment and its property and equipment.</t>
  </si>
  <si>
    <t>Comprehensive Income</t>
  </si>
  <si>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Revenue recognition The Company recognizes its revenue in
accordance with ASC 605, “ Revenue Recognition (a) Service revenu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For certain service contracts, the completed
performance method is applied. Revenue, expenses and gross profit are deferred until the performance obligation is complete and
collectability is reasonably assured. For contracts where performance is not completed, deferred costs related to revenue are recorded
as incurred and deferred revenue is recorded for any payments received on such yet to be completed performance obligations. When
all contractual performance obligations have been met, revenue and expenses will be recorded. Deferred revenue related to contracts
where performance was not completed was $345,000 and $215,000 as of December 31, 2017 and 2016, respectively. Deferred costs related
to such contracts was $74,990 and $75,207 as of December 31, 2017 and 2016, respectively. On an ongoing basis, management monitors
these contracts for profitability and when needed may record a liability if a determination is made that costs will exceed revenue.
For other service contracts such as company secretarial, accounting and financial review services, revenue is recognized as services
are rendered. (b) Rental revenue Revenue from rental of leasehold land
and buildings is recognized as earned based upon amounts that are currently due from tenants,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contains
renewal options. For the year ended December 31, 2017, the Company recorded $178,682 in rental revenue.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t>
  </si>
  <si>
    <t>Cost of Revenues</t>
  </si>
  <si>
    <t>Cost of revenues Costs of service revenue primarily consists
of employee compensation and related payroll benefits, company formation cost and other professional fees directly attributable
to the services rendered. Cost of rental revenue primarily includes
costs associated with repairs and maintenance, property insurance, depreciation and other related administrative costs. Property
management fees and utility expenses are paid directly by tenants. Cost of properties sold primary consist
of the purchase price of property, legal fees, improvement costs to the building structure, and other acquisition costs. Selling
and advertising costs are expensed as incurred.</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and China and is subject to tax in these jurisdictions. As a result of its business activities, the Company
will file separate tax returns that are subject to examination by the foreign tax authorities.</t>
  </si>
  <si>
    <t>Income (Loss) Per Share</t>
  </si>
  <si>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7 and 2016, there were no potentially dilutive shares outstanding.</t>
  </si>
  <si>
    <t>Foreign Currencies Translation</t>
  </si>
  <si>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Malaysian Ringgit (“MYR”), Renminbi (“RMB”), and Hong Kong Dollars (“HK$”),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December 31,
2017 2016
Period-end MYR : US$1 exchange rate 4.05 4.48
Period-average MYR : US$1 exchange rate 4.28 4.14
Period-end RMB : US$1 exchange rate 6.51 6.95
Period-average RMB : US$1 exchange rate 6.74 6.66
Period-end / average HK$ : US$1 exchange rate 7.75 7.75 </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si>
  <si>
    <t>Fair Value of Financial Instruments</t>
  </si>
  <si>
    <t>Fair value of financial instruments The Company follows the guidance of
the ASC 820-10, “ Fair Value Measurements and Disclosures
● Level 1
● Level 2
● Level 3 There were no assets or liabilities
measured at fair value on a recurring basis subject to the disclosure requirements of ASC 820 as of December 31, 2017 or 2016.
The Company believes the carrying amount reported in the balance sheet for cash and cash equivalents, accounts receivable, accounts
payable and accrued liabilities, deferred revenue, and due to related parties, approximate at their fair values because of the
short-term nature of these financial instruments.</t>
  </si>
  <si>
    <t>Concentrations of Risks</t>
  </si>
  <si>
    <t>Concentrations of risks For the year ended December 31, 2017,
no customer accounted for 10% or more of the service revenue or accounts receivable at year-end. For the year ended December 31, 2016,
the two customers that accounted for 10% or more of the service income and one customer that accounted for 24% of trade accounts
receivable are presented as follows:
For the year ended December 31, 2016 As of December 31, 2016
Revenues Percentage of revenues Trade accounts receivable
Customer A $ 361,200 12 % $ 106,800
Customer B 503,500 16 % -
Total: $ 864,700 27 % $ 106,800 For the years ended December 31, 2017
and 2016, no vendor accounted for 10% or more of the Company’s cost of revenues, or accounts payable at year-end.</t>
  </si>
  <si>
    <t>Exchange Rate Risk</t>
  </si>
  <si>
    <t>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t>
  </si>
  <si>
    <t>Economic and Political Risks</t>
  </si>
  <si>
    <t>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will adopt the provisions of this statement in the first quarter of fiscal
2018, using the modified retrospective approach. We have assessed the impact adoption of this standard will have on our consolidated
financial statements and related disclosures. Based on our assessment, the adoption of this standard will not have a material impact
on our revenue recognition policies for our service revenue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for public business entities.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19 for public
business entities. Early adoption is permitted. The Company early adopted ASU 2017-04 during the fourth quarter of 2017.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Cash, Cash Equivalents, and Restricted Cash</t>
  </si>
  <si>
    <t xml:space="preserve">December 31, 2017 December 31, 2016
Cash, cash equivalents, and restricted cash
Denominated in United States Dollars $ 283,674 $ 529,563
Denominated in Hong Kong dollars 568,008 211,776
Denominated in Renminbi 239,502 131,081
Denominated in Malaysian Ringgit 71,210 148,931
Cash, cash equivalents, and restricted cash $ 1,162,394 $ 1,021,351 </t>
  </si>
  <si>
    <t>Summary of Property and Equip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Office leasehold 27 years
Furniture and fixtures 3 - 10 years 5 %
Office equipment 3 - 10 years 5% - 10 %
Leasehold improvement Over the shorter of estimated useful life or term of lease - </t>
  </si>
  <si>
    <t>Schedule of Real Estate Held for Invest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Office leasehold 50 years -
Furniture and fixtures 3 – 10 years 5 %
Office equipment 3 – 10 years 5% - 10 %
Leasehold improvement Shorter of the estimated useful life or term of lease - </t>
  </si>
  <si>
    <t>Schedule of Foreign Currencies Translation</t>
  </si>
  <si>
    <t xml:space="preserve">Translation of amounts from the local
currencies of the Company into US$ has been made at the following exchange rates for the respective periods:
As of and for the years ended December 31,
2017 2016
Period-end MYR : US$1 exchange rate 4.05 4.48
Period-average MYR : US$1 exchange rate 4.28 4.14
Period-end RMB : US$1 exchange rate 6.51 6.95
Period-average RMB : US$1 exchange rate 6.74 6.66
Period-end / average HK$ : US$1 exchange rate 7.75 7.75 </t>
  </si>
  <si>
    <t>Schedule of Concentrations of Risks</t>
  </si>
  <si>
    <t xml:space="preserve">For the year ended December 31, 2016,
the two customers that accounted for 10% or more of the service income and one customer that accounted for 24% of trade accounts
receivable are presented as follows:
For the year ended December 31, 2016 As of December 31, 2016
Revenues Percentage of revenues Trade accounts receivable
Customer A $ 361,200 12 % $ 106,800
Customer B 503,500 16 % -
Total: $ 864,700 27 % $ 106,800 </t>
  </si>
  <si>
    <t>Restatement of Previously Issued Consolidated Financial Statements (Tables)</t>
  </si>
  <si>
    <t>Schedule of Restated Statements</t>
  </si>
  <si>
    <t>The following table presents the effect of
the restatements on the Company’s previously issued consolidated balance sheet:
As of December 31, 2016
As Previously Reported Adjustments Notes As Restated
Accounts receivable $ 439,217 $ (54,799 ) D $ 384,418
Deferred costs related to revenue - 75,207 A 75,207
Real estate held for investment, net 1,014,289 (212,775 ) B 801,514
Goodwill 1,472,729 174,001 C 1,646,730
Deferred revenue - 215,000 A 215,000
Additional paid in capital 6,626,958 1,943 B 6,628,901
Accumulated other comprehensive income 102,898 (175,298 ) B (111,818 )
(39,418 ) B
Accumulated deficit (790,254 ) (191,500 ) A (981,754 )
Noncontrolling interests in consolidated subsidiaries $ 148,230 $ 170,913 C $ 319,143 The following table presents the effect of
the restatements on the Company’s previously issued consolidated statement of operations and comprehensive loss:
For the year ended December 31, 2016
As Previously Reported Adjustments Notes As Restated
Service revenue $ 2,676,292 $ 315,300 A $ 2,991,592
Cost of service revenue (997,401 ) (88,992 ) A (1,086,393 )
General and administrative (1,869,494 ) (54,799 ) D (1,924,293 )
Net income (loss) attributable to common shareholders (222,324 ) 171,509 (50,815 )
Foreign currency translation income (loss) 28,395 (39,418 ) B (11,023 )
Comprehensive loss $ (193,928 ) $ 132,091 $ (61,837 )
Net loss per share, basic and diluted $ (0.00 ) $ (0.00 ) The following table presents the effect of
the restatements on the Company’s previously issued consolidated statement of stockholder’s equity:
Additional Paid-in Capital
Accumulated Other Comprehensive Income (Loss) Accumulated Deficit
Non- Controlling Interest Total Equity
Balance as of December 31, 2015, as previously reported $ 5,915,294 $ 74,503 $ (567,931 ) $ 136,983 $ 5,564,045
Prior Period revisions
Correction of errors 1,943 (175,298 ) (363,008 ) 170,913 (365,450 )
Balance as of December 31, 2015, as restated $ 5,917,237 $ (100,795 ) $ (930,939 ) $ 307,896 $ 5,198,595 The following table presents the effect of
the restatements on the Company’s previously issued consolidated statement of cash flows:
For the year ended December 31, 2016
As Previously Reported Adjustments Notes As Restated
Cash flows from operating activities:
Net (loss) income $ (211,175 ) $ 171,509 A $ (39,666 )
Provision for bad debts - 54,799 D 54,799
Changes in operating assets and liabilities:
Accounts receivable, net (254,462 ) (34,500 ) A, D (288,962 )
Deferred revenue (174,547 ) (280,800 ) A (455,347 )
Deferred costs - 88,994 A 88,994
Net cash used in operating activities $ (502,388 ) $ 2,160 $ (500,228 )
Net cash used in investing activities $ (14,566 ) $ (2,160 ) $ (16,726 )</t>
  </si>
  <si>
    <t>Business Combinations (Tables)</t>
  </si>
  <si>
    <t>Schedule of Fair Value of Assets Acquired and Liabilities</t>
  </si>
  <si>
    <t xml:space="preserve">As of the acquisition date, the allocations
of the purchase price are stated as follows:
BSHL
Cash and cash equivalents $ 145,354
Deposits 3,481
Amount due to a director (16,597 )
Accrued expenses (90,939 )
Intangible assets 94,057
Deferred tax liabilities (15,519 )
Goodwill 1,299,518
Fair value of BSHL 1,419,355
Noncontrolling interest (567,742 )
Total purchase consideration $ 851,613 </t>
  </si>
  <si>
    <t>Schedule of Proforma Information of Operations</t>
  </si>
  <si>
    <t>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years ended December 31
2017 2016
(unaudited) (unaudited)
Revenue $ 4,204,075 $ 3,302,198
Gross profit 2,438,003 2,070,759
Operating income (loss) (2,839,246 ) 32,282
Net income (loss) $ (2,939,808 ) $ (38,919 )
Net income (loss) per share $ (0.06 ) $ (0.00 )</t>
  </si>
  <si>
    <t>Property and Equipment, Net (Tables)</t>
  </si>
  <si>
    <t>Schedule of Property, Plant and Equipment</t>
  </si>
  <si>
    <t xml:space="preserve">As of As of
December 31, 2017 December 31, 2016
Office leasehold $ 3,194,858 $ -
Furniture and fixtures 46,890 26,048
Office equipment 43,076 31,890
Leasehold improvement 41,340 13,586
3,326,164 71,524
Less: Accumulated depreciation and amortization (59,335 ) (32,993 )
Total $ 3,266,829 $ 38,531 </t>
  </si>
  <si>
    <t>Real Estate Held For Investment (Tables)</t>
  </si>
  <si>
    <t>Schedule of Real Estate Held For Investment</t>
  </si>
  <si>
    <t xml:space="preserve">As of As of
December 31, 2017 December 31, 2016
Office leasehold $ 851,120 $ 766,674
Furniture and fixtures 57,814 48,174
Office equipment 15,378 9,989
Leasehold improvement 75,210 65,334
999,522 890,171
Less: Accumulated depreciation and amortization (130,538 ) (88,657 )
Total $ 868,984 $ 801,514 </t>
  </si>
  <si>
    <t>Other Investments (Tables)</t>
  </si>
  <si>
    <t>Schedule of Other Investments</t>
  </si>
  <si>
    <t xml:space="preserve">As of As of
December 31, 2017 December 31, 2016
(A) Investment in Greenpro Trust Limited – related party $ 51,613 $ 51,613
(B) Investments in unconsolidated subsidiaries 3,500 582
Cash surrender value of life insurance, net of policy loan 75,344 56,058
Total $ 130,457 $ 108,253
(A) At December 31, 2017 and 2016, the Company had an investment in Greenpro Trust Limited of $51,613, which is approximately 12% of the equity interest of Greenpro Trust Limited and is accounted for under the cost method of accounting. Greenpro Trust Limited is a company incorporated in Hong Kong and Mr. Lee Chong Kuang and Mr. Loke Che Chan, Gilbert are common directors of Greenpro Trust Limited and the Company.
(B) At December 31, 2017, the Company had investments in two unconsolidated entities with investment amounts aggregating $3,500. The Company’s ownership was less than 5% in each investment and each investment is accounted for under the cost method of accounting. At December 31, 2016, the Company had investments in two other unconsolidated entities aggregating $582. </t>
  </si>
  <si>
    <t>Intangible Assets (Tables)</t>
  </si>
  <si>
    <t>Schedule of Intangible Assets</t>
  </si>
  <si>
    <t xml:space="preserve">As of As of
December 31, 2017 December 31, 2016
Trademarks $ 6,186 $ 5,127
Customer Lists and order backlog 703,037 624,500
709,223 629,627
Less: Accumulated amortization (293,231 ) (157,307 )
Less: Impairment (164,337 ) -
Total $ 251,655 $ 472,320 </t>
  </si>
  <si>
    <t>Schedule of Amortization Expense of Intangible Assets</t>
  </si>
  <si>
    <t xml:space="preserve">Amortization for each of the five years
and thereafter following December 31, 2017 are as follows:
Year ending December 31:
2018 $ 90,000
2019 90,000
2020 69,055
Thereafter 2,600
Total $ 251,655 </t>
  </si>
  <si>
    <t>Due to Related Parties (Tables)</t>
  </si>
  <si>
    <t>Schedule of Amounts Due to Related Parties</t>
  </si>
  <si>
    <t xml:space="preserve">As of As of
December 31, 2017 December 31, 2016
Due to noncontrolling interests $ 1,617,241 $ 1,441,548
Due to shareholders 3,993 4,880
Due to directors 85,212 46,109
Due to related companies 107,484 16,955
Total $ 1,813,930 $ 1,509,492 </t>
  </si>
  <si>
    <t>Loans Secured by Real Estate (Tables)</t>
  </si>
  <si>
    <t>Schedule of Long Term Bank Loans</t>
  </si>
  <si>
    <t>As of As of
December 31, 2017 December 31, 2016
(A) Standard Chartered Saadiq Berhad, Malaysia $ 363,974 $ 337,464
(B) United Overseas Bank (Malaysia) Berhad 249,459 229,706
(C) Bank of China Limited, Shenzhen, PRC 1,383,360 -
(D) Loan from non-banking lender, Hong Kong 774,194 -
2,770,987 567,170
Less: current portion (928,147 ) (13,042 )
Loans secured by real estate, net of current portion $ 1,842,840 $ 554,128
(A) 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6.7% at December 31, 2017 and 2016)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guaranteed by a related corporation which is controlled by the directors of the Company.
(B)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6.81% at December 31, 2017 and 2016) with 360 monthly installments of MYR5,382 (approximately $1,645) each and will mature in August 2043. The mortgage loan is secured by the first legal charge over the property.
(C) In December 2017, the Company obtained a loan in the principal amount of RMB 9,000,000 (approximately $1,383,360) from Bank of China Limited, a financial institution in China to finance the acquisition of leasehold office units of approximately 5,000 square feet at the Di Wang Building (Shun Hing Square), Shenzhen, China (the Property). The loan bears interest at a 25% premium above the 5-year-or-above RMB base lending rate per annum (6.125% at December 31, 2017) with 120 monthly installments and will mature in December 2027. The monthly installment will be determined by the sum of (i) a 25% premium above the 5-year-or-above RMB base lending rate per annum on the 20 th
(D) In September, 2017, the Company borrowed HKD 8,000,000 (approximately $1,032,258) from Laboratory JaneClare Limited, a non-banking lender located in Hong Kong. The loan is secured by the Company’s real estate held for sale, bears interest at 8.4% per annum, and is due September 12, 2018.</t>
  </si>
  <si>
    <t>Schedule of Maturities of Long-term Bank Loans</t>
  </si>
  <si>
    <t xml:space="preserve">Maturities of the loan secured by real
estate for each of the five years and thereafter are as follows:
Year ending December 31:
2018 $ 928,147
2019 154,703
2020 155,413
2021 156,311
2022 157,175
Thereafter 1,219,238
Total $ 2,770,987 </t>
  </si>
  <si>
    <t>Income Taxes (Tables)</t>
  </si>
  <si>
    <t>Schedule of Income (loss) Before Income Taxes</t>
  </si>
  <si>
    <t>The income (loss) before income taxes
of the Company for the years ended December 31, 2017 and 2016 were comprised of the following:
For the years ended December 31,
2017 2016
Tax jurisdictions from:
– Local $ (723,141 ) $ (817,722 )
– Foreign, representing:
Hong Kong (2,174,011 ) 12,846
The PRC 114,443 (42,092 )
Malaysia (172,593 ) (65,776 )
Other (primarily nontaxable jurisdictions) (93,235 ) 880,537
Loss before income taxes $ (3,048,537 ) $ (32,207 )</t>
  </si>
  <si>
    <t>Schedule of Provision for Income Taxes</t>
  </si>
  <si>
    <t xml:space="preserve">Provision for income taxes consisted
of the following:
For the years ended December 31,
2017 2016
Current:
– Local $ - $ -
– Foreign:
Hong Kong 20,286 7,459
The PRC 48,086 -
Deferred:
– Local - -
– Foreign - -
$ 68,372 $ 7,459 </t>
  </si>
  <si>
    <t>Schedule of Effective Income Tax Rate</t>
  </si>
  <si>
    <t>The following table summarizes a reconciliation
of the Company’s blended statutory income tax rate to the Company's effective tax rate as a percentage of income from continuing
operations before taxes:
For the years ended December 31,
2017 2016
Statutory blended tax rate (24 )% (24 )%
Goodwill impairment 16 % -
Increase in valuation allowance 10 % 47 %
– Foreign
Effective tax rate 2 % 23 %</t>
  </si>
  <si>
    <t>Schedule of Components of Deferred Tax Assets</t>
  </si>
  <si>
    <t xml:space="preserve">The following table sets forth the significant
components of the aggregate deferred tax assets of the Company as of December 31, 2017 and December 31, 2016:
As of As of
December 31, 2017 December 31, 2016
Deferred tax assets:
Goodwill and intangibles $ 313,389 $ -
Net operating loss carryforwards
– United States of America 398,857 431,009
– Hong Kong 207,197 26,506
– The PRC 40,747 60,209
– Malaysia 80,645 45,645
1,040,835 563,369
Less: valuation allowance (1,040,835 ) (563,369 )
Deferred tax assets $ - $ - </t>
  </si>
  <si>
    <t>Related Party Transactions (Tables)</t>
  </si>
  <si>
    <t>Schedule of Related Parties Transactions</t>
  </si>
  <si>
    <t xml:space="preserve">For the years ended December 31,
2017 2016
Revenue from related parties is comprised of the following:
Service revenue
- Related party A $ 10,065 $ 1,500
- Related party B 181,696 196,621
- Related party C - 44,216
- Related party D - 1,688
- Related party E - 446
- Related party F 90,201 155,321
Total $ 281,962 $ 399,792
Rental revenue
- Related party A $ 3,484 $ 2,323
- Related party F 44,199 4,516
Total $ 47,683 $ 6,839 </t>
  </si>
  <si>
    <t>Segment Information (Tables)</t>
  </si>
  <si>
    <t>Schedule of Summarized Financial Information</t>
  </si>
  <si>
    <t>The Company had no inter-segment sales for
the periods presented. Summarized financial information concerning the Company’s reportable segments is shown as below: (a) By Categories
For the year ended December 31, 2017
Real estate business Service business Corporate Total
Revenues $ 602,553 $ 3,313,819 $ - $ 3,916,372
Cost of revenues (415,891 ) (1,071,910 ) (1,487,801 )
Depreciation and amortization 20,091 155,681 12,715 188,487
Net income (loss) 99,181 (2,300,881 ) (915,209 ) (3,116,909 )
Total assets 3,549,950 7,282,745 181,612 11,014,307
Capital expenditures for long-lived assets $ - $ 3,109,152 $ 44,445 $ 3,153,597
For the year ended December 31, 2016
Real estate business Service business Corporate Total
Revenues $ 100,143 $ 2,991,592 $ - $ 3,091,735
Cost of revenues (48,914 ) (1,086,393 ) - (1,135,307 )
Depreciation and amortization 30,050 136,671 483 167,204
Net income (loss) (73,366 ) 98,060 (64,360 ) (39,666 )
Total assets 4,648,141 3,601,943 161,152 8,411,236
Capital expenditures for long-lived assets $ 10,076 $ 6,050 $ 600 $ 16,726 (b) By Geography*
For the year ended December 31, 2017
Hong Kong Malaysia China Total
Revenues $ 2,705,182 $ 604,112 $ 607,078 $ 3,916,372
Cost of revenues (1,207,775 ) (224,963 ) (55,063 ) (1,487,801 )
Depreciation and amortization 89,360 32,184 66,943 188,487
Net income (loss) (3,191,830 ) 9,113 65,808 (3,116,909 )
Total assets 5,396,075 1,203,016 4,415,216 11,014,307
Capital expenditures for long-lived assets $ 45,503 $ 12,805 $ 3,095,289 $ 3,153,597
For the year ended December 31, 2016
Hong Kong Malaysia China Total
Revenues $ 2,449,225 $ 494,743 $ 147,767 $ 3,091,735
Cost of revenues (980,442 ) (107,996 ) (46,869 ) (1,135,307 )
Depreciation and amortization 71,524 31,600 64,080 167,204
Net income (loss) (69,725 ) 88,979 (58,920 ) (39,666 )
Total assets 7,210,984 1,134,046 66,206 8,411,236
Capital expenditures for long-lived assets $ 3,422 $ 10,583 $ 2,721 $ 16,726 *Revenues and costs are attributed to countries
based on the location of customers.</t>
  </si>
  <si>
    <t>Commitments and Contingencies (Tables)</t>
  </si>
  <si>
    <t>Schedule of Future Minimum Operating Lease Payments</t>
  </si>
  <si>
    <t xml:space="preserve">As of December 31, 2017, the Company
has future minimum rental payments for office premises due under non-cancellable operating leases are as follows:
Year ending December 31:
2018 $ 270,732
2019 271,104
2020 260,645
2021 87,742
Thereafter -
Total $ 890,223 </t>
  </si>
  <si>
    <t>Nature of Operations and Summary of Significant Accounting Policies (Details Narrative) - USD ($)</t>
  </si>
  <si>
    <t>Cash used in operating activities</t>
  </si>
  <si>
    <t>Working capital deficiency</t>
  </si>
  <si>
    <t>Funds held by employees</t>
  </si>
  <si>
    <t>Allowance for uncollectible accounts</t>
  </si>
  <si>
    <t>Depreciation expense, classify as operating expenses</t>
  </si>
  <si>
    <t>Depreciation expenses, classified as cost of rental</t>
  </si>
  <si>
    <t>Amortization expense</t>
  </si>
  <si>
    <t>Impairment of intangible assets</t>
  </si>
  <si>
    <t>Impairment of goodwill</t>
  </si>
  <si>
    <t>Lease description</t>
  </si>
  <si>
    <t>The Company leases its commercial office premises in Malaysia and Hong Kong under various non-cancelable operating leases with terms of two to three years and contains renewal options.</t>
  </si>
  <si>
    <t>Deferred costs</t>
  </si>
  <si>
    <t>Rental revenue</t>
  </si>
  <si>
    <t>Potentially antidilutive shares outstanding</t>
  </si>
  <si>
    <t>Major Customer [Member]</t>
  </si>
  <si>
    <t>Concentration risk, percentage</t>
  </si>
  <si>
    <t>10.00%</t>
  </si>
  <si>
    <t>Two Customer [Member]</t>
  </si>
  <si>
    <t>One Customer [Member]</t>
  </si>
  <si>
    <t>24.00%</t>
  </si>
  <si>
    <t>Major Vendor [Member]</t>
  </si>
  <si>
    <t>Office Leasehold [Member]</t>
  </si>
  <si>
    <t>Property, plant and equipment, useful life</t>
  </si>
  <si>
    <t>50 years</t>
  </si>
  <si>
    <t>Remaining life term of property, plant and equipment</t>
  </si>
  <si>
    <t>27 years</t>
  </si>
  <si>
    <t>Win International Limited, Yabez (Hong Kong) Company Limited, Greenpro Wealthon Sdn Bhd, Billion Sino Holdings Limited, and Parich Wealth Management Limited (Hong Kong) [Member]</t>
  </si>
  <si>
    <t>Percentage of holds of shareholdings</t>
  </si>
  <si>
    <t>60.00%</t>
  </si>
  <si>
    <t>Greenpro Capital Village Sdn Bhd and Greenpro Family Office Limited [Member]</t>
  </si>
  <si>
    <t>51.00%</t>
  </si>
  <si>
    <t>Nature of Operations and Summary of Significant Accounting Policies - Schedule of Cash, Cash Equivalents, and Restricted Cash (Details) - USD ($)</t>
  </si>
  <si>
    <t>Property, Plant and Equipment [Line Items]</t>
  </si>
  <si>
    <t>Cash, cash equivalents, and restricted cash</t>
  </si>
  <si>
    <t>United States Dollars [Member]</t>
  </si>
  <si>
    <t>Hong Kong Dollar [Member]</t>
  </si>
  <si>
    <t>Renminbi [Member]</t>
  </si>
  <si>
    <t>Malaysian Ringgit [Member]</t>
  </si>
  <si>
    <t>Nature of Operations and Summary of Significant Accounting Policies - Summary of Property and Equipment (Details)</t>
  </si>
  <si>
    <t>Expected useful life</t>
  </si>
  <si>
    <t>Office Leasehold [Member] | Plant And Equipment [Member]</t>
  </si>
  <si>
    <t>Office Leasehold [Member] | Real Estate Held for Investment [Member]</t>
  </si>
  <si>
    <t>Furniture and Fixtures [Member] | Plant And Equipment [Member]</t>
  </si>
  <si>
    <t>Residual Value</t>
  </si>
  <si>
    <t>5.00%</t>
  </si>
  <si>
    <t>Furniture and Fixtures [Member] | Plant And Equipment [Member] | Minimum [Member]</t>
  </si>
  <si>
    <t>3 years</t>
  </si>
  <si>
    <t>Furniture and Fixtures [Member] | Plant And Equipment [Member] | Maximum [Member]</t>
  </si>
  <si>
    <t>10 years</t>
  </si>
  <si>
    <t>Furniture and Fixtures [Member] | Real Estate Held for Investment [Member]</t>
  </si>
  <si>
    <t>Furniture and Fixtures [Member] | Real Estate Held for Investment [Member] | Minimum [Member]</t>
  </si>
  <si>
    <t>Furniture and Fixtures [Member] | Real Estate Held for Investment [Member] | Maximum [Member]</t>
  </si>
  <si>
    <t>Office Equipment [Member] | Plant And Equipment [Member] | Minimum [Member]</t>
  </si>
  <si>
    <t>Office Equipment [Member] | Plant And Equipment [Member] | Maximum [Member]</t>
  </si>
  <si>
    <t>Office Equipment [Member] | Real Estate Held for Investment [Member] | Minimum [Member]</t>
  </si>
  <si>
    <t>Office Equipment [Member] | Real Estate Held for Investment [Member] | Maximum [Member]</t>
  </si>
  <si>
    <t>Leasehold Improvements [Member] | Plant And Equipment [Member]</t>
  </si>
  <si>
    <t>Expected useful life, description</t>
  </si>
  <si>
    <t>Over the shorter of estimated useful life or term of lease</t>
  </si>
  <si>
    <t>Leasehold Improvements [Member] | Real Estate Held for Investment [Member]</t>
  </si>
  <si>
    <t>Shorter of the estimated useful life or term of lease</t>
  </si>
  <si>
    <t>Office Leasehold Improvement [Member] | Real Estate Held for Investment [Member]</t>
  </si>
  <si>
    <t>Nature of Operations and 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Nature of Operations and Summary of Significant Accounting Policies - Schedule of Concentrations of Risks (Details) - USD ($)</t>
  </si>
  <si>
    <t>Revenues</t>
  </si>
  <si>
    <t>Sales Revenue, Net [Member]</t>
  </si>
  <si>
    <t>Percentage of revenues</t>
  </si>
  <si>
    <t>27.00%</t>
  </si>
  <si>
    <t>Sales Revenue, Net [Member] | Customer A [Member]</t>
  </si>
  <si>
    <t>12.00%</t>
  </si>
  <si>
    <t>Sales Revenue, Net [Member] | Customer B [Member]</t>
  </si>
  <si>
    <t>16.00%</t>
  </si>
  <si>
    <t>Accounts Receivable [Member]</t>
  </si>
  <si>
    <t>Trade accounts receivable</t>
  </si>
  <si>
    <t>Accounts Receivable [Member] | Customer A [Member]</t>
  </si>
  <si>
    <t>Accounts Receivable [Member] | Customer B [Member]</t>
  </si>
  <si>
    <t>Restatement of Previously Issued Consolidated Financial Statements (Details Narrative) - USD ($)</t>
  </si>
  <si>
    <t>Dec. 31, 2015</t>
  </si>
  <si>
    <t>Increase accumulated deficit</t>
  </si>
  <si>
    <t>Additional service revenue</t>
  </si>
  <si>
    <t>Additional costs</t>
  </si>
  <si>
    <t>Additional net income</t>
  </si>
  <si>
    <t>Decrease real estate held for investment</t>
  </si>
  <si>
    <t>Decrease accumulated other comprehensive income</t>
  </si>
  <si>
    <t>Increase goodwill</t>
  </si>
  <si>
    <t>Minority interest</t>
  </si>
  <si>
    <t>Decreased in allowance for uncollectible accounts and bad debts and accounts receivable</t>
  </si>
  <si>
    <t>Restatement Adjustment [Member]</t>
  </si>
  <si>
    <t>Increase decrease in stockholders' equity</t>
  </si>
  <si>
    <t>Restatement of Previously Issued Consolidated Financial Statements - Schedule of Restated Statements (Details) - USD ($)</t>
  </si>
  <si>
    <t>Accounts receivable</t>
  </si>
  <si>
    <t>Deferred costs related to revenue</t>
  </si>
  <si>
    <t>Accumulated other comprehensive income</t>
  </si>
  <si>
    <t>Non-controlling interests in consolidated subsidiaries</t>
  </si>
  <si>
    <t>Service revenue</t>
  </si>
  <si>
    <t>Net income (loss) attributable to common shareholders</t>
  </si>
  <si>
    <t>Comprehensive loss</t>
  </si>
  <si>
    <t>Net loss per share, basic and diluted</t>
  </si>
  <si>
    <t>Net (loss) income</t>
  </si>
  <si>
    <t>Balance as of December 31, 2015</t>
  </si>
  <si>
    <t>Scenario, Previously Reported [Member]</t>
  </si>
  <si>
    <t>Scenario, Previously Reported [Member] | Additional Paid-in Capital [Member]</t>
  </si>
  <si>
    <t>Scenario, Previously Reported [Member] | Accumulated Other Comprehensive Income (Loss) [Member]</t>
  </si>
  <si>
    <t>Scenario, Previously Reported [Member] | Accumulated Deficit [Member]</t>
  </si>
  <si>
    <t>Scenario, Previously Reported [Member] | Non-Controlling Interest [Member]</t>
  </si>
  <si>
    <t>Restatement Adjustment [Member] | Additional Paid-in Capital [Member]</t>
  </si>
  <si>
    <t>Restatement Adjustment [Member] | Accumulated Other Comprehensive Income (Loss) [Member]</t>
  </si>
  <si>
    <t>Restatement Adjustment [Member] | Accumulated Deficit [Member]</t>
  </si>
  <si>
    <t>Restatement Adjustment [Member] | Non-Controlling Interest [Member]</t>
  </si>
  <si>
    <t>Business Combinations (Details Narrative) - USD ($)</t>
  </si>
  <si>
    <t>Jul. 21, 2017</t>
  </si>
  <si>
    <t>Apr. 25, 2017</t>
  </si>
  <si>
    <t>Yabez (Hong Kong) Company Limited [Member]</t>
  </si>
  <si>
    <t>Intangible assets</t>
  </si>
  <si>
    <t>Billion Sino Holdings Limited [Member]</t>
  </si>
  <si>
    <t>Purchase of equity interest and assets percentage</t>
  </si>
  <si>
    <t>Billion Sino Holdings Limited [Member] | Third Party [Member] | Private Placement [Member]</t>
  </si>
  <si>
    <t>Business acquisition price per share</t>
  </si>
  <si>
    <t>Total purchase consideration</t>
  </si>
  <si>
    <t>Greenpro Family Office Limited [Member]</t>
  </si>
  <si>
    <t>Net assets</t>
  </si>
  <si>
    <t>Business Combinations - Schedule of Fair Value of Assets Acquired and Liabilities (Details) - USD ($)</t>
  </si>
  <si>
    <t>Cash and cash equivalents</t>
  </si>
  <si>
    <t>Deposits</t>
  </si>
  <si>
    <t>Amount due to a director</t>
  </si>
  <si>
    <t>Accrued expenses</t>
  </si>
  <si>
    <t>Deferred tax liabilities</t>
  </si>
  <si>
    <t>Fair value of BSHL</t>
  </si>
  <si>
    <t>Non controlling interest</t>
  </si>
  <si>
    <t>Business Combinations - Schedule of Proforma Information of Operations (Details) - USD ($)</t>
  </si>
  <si>
    <t>Revenue</t>
  </si>
  <si>
    <t>Gross profit</t>
  </si>
  <si>
    <t>Operating income (loss)</t>
  </si>
  <si>
    <t>Net income (loss)</t>
  </si>
  <si>
    <t>Net income (loss) per share</t>
  </si>
  <si>
    <t>Property and Equipment, Net (Details Narrative) - USD ($)</t>
  </si>
  <si>
    <t>Office leasehold pledged to banks as collateral security</t>
  </si>
  <si>
    <t>Property and Equipment, Net - Schedule of Property, Plant and Equipment (Details) - USD ($)</t>
  </si>
  <si>
    <t>Property, plant and equipment, Gross</t>
  </si>
  <si>
    <t>Less: Accumulated depreciation and amortization</t>
  </si>
  <si>
    <t>Furniture and Fixtures [Member]</t>
  </si>
  <si>
    <t>Office Equipment [Member]</t>
  </si>
  <si>
    <t>Leasehold Improvements [Member]</t>
  </si>
  <si>
    <t>Real Estate Held For Sale (Details Narrative)</t>
  </si>
  <si>
    <t>Dec. 31, 2017USD ($)Integer</t>
  </si>
  <si>
    <t>Dec. 31, 2016USD ($)</t>
  </si>
  <si>
    <t>Number of units sold in real estate | Integer</t>
  </si>
  <si>
    <t>Real estate held for sale pledged as security collateral for loans</t>
  </si>
  <si>
    <t>Real Estate Held for Investment (Details Narrative) - USD ($)</t>
  </si>
  <si>
    <t>Depreciation and amortization expense</t>
  </si>
  <si>
    <t>Real estate held for investment pledged to banks as security collateral</t>
  </si>
  <si>
    <t>Real Estate Held for Investment - Schedule of Real Estate Held For Investment (Details) - USD ($)</t>
  </si>
  <si>
    <t>Real estate investment property, Gross</t>
  </si>
  <si>
    <t>Real estate investment property, Net</t>
  </si>
  <si>
    <t>Other Investments - Schedule of Other Investments (Details) - USD ($)</t>
  </si>
  <si>
    <t>Cash surrender value of life insurance, net of policy loan</t>
  </si>
  <si>
    <t>Greenpro Trust Limited Related Party [Member]</t>
  </si>
  <si>
    <t>Investments</t>
  </si>
  <si>
    <t>[1]</t>
  </si>
  <si>
    <t>Unconsolidated entities [Member]</t>
  </si>
  <si>
    <t>[2]</t>
  </si>
  <si>
    <t>At December 31, 2017 and 2016, the Company had an investment in Greenpro Trust Limited of $51,613, which is approximately 12% of the equity interest of Greenpro Trust Limited and is accounted for under the cost method of accounting. Greenpro Trust Limited is a company incorporated in Hong Kong and Mr. Lee Chong Kuang and Mr. Loke Che Chan, Gilbert are common directors of Greenpro Trust Limited and the Company.</t>
  </si>
  <si>
    <t>At December 31, 2017, the Company had investments in two unconsolidated entities with investment amounts aggregating $3,500. The Company’s ownership was less than 5% in each investment and each investment is accounted for under the cost method of accounting. At December 31, 2016, the Company had investments in two other unconsolidated entities aggregating $582.</t>
  </si>
  <si>
    <t>Other Investments - Schedule of Other Investments (Details) (Parenthetical) - USD ($)</t>
  </si>
  <si>
    <t>Equity ownership interest</t>
  </si>
  <si>
    <t>Two Unconsolidated Entities [Member]</t>
  </si>
  <si>
    <t>Unconsolidated Entities [Member]</t>
  </si>
  <si>
    <t>Unconsolidated Entities [Member] | Maximum [Member]</t>
  </si>
  <si>
    <t>Two Other Unconsolidated Entities [Member]</t>
  </si>
  <si>
    <t>Intangible Assets (Details Narrative) - USD ($)</t>
  </si>
  <si>
    <t>Customer Lists [Member]</t>
  </si>
  <si>
    <t>Backlog [Member]</t>
  </si>
  <si>
    <t>Intangible Assets - Schedule of Intangible Assets (Details) - USD ($)</t>
  </si>
  <si>
    <t>Total intangible assets, gross</t>
  </si>
  <si>
    <t>Less: Accumulated amortization</t>
  </si>
  <si>
    <t>Less: Impairment</t>
  </si>
  <si>
    <t>Total intangible assets, net</t>
  </si>
  <si>
    <t>Trademarks [Member]</t>
  </si>
  <si>
    <t>Customer Lists and Order Backlog [Member]</t>
  </si>
  <si>
    <t>Intangible Assets - Schedule of Amortization Expense of Intangible Assets (Details) - USD ($)</t>
  </si>
  <si>
    <t>Thereafter</t>
  </si>
  <si>
    <t>Due to Related Parties (Details Narrative) - USD ($)</t>
  </si>
  <si>
    <t>Amount due to non-controlling interest</t>
  </si>
  <si>
    <t>Amount due to another non-controlling interest</t>
  </si>
  <si>
    <t>Due to Related Parties - Schedule of Amounts Due to Related Parties (Details) - USD ($)</t>
  </si>
  <si>
    <t>Due to non-controlling interest</t>
  </si>
  <si>
    <t>Due to shareholders</t>
  </si>
  <si>
    <t>Due to directors</t>
  </si>
  <si>
    <t>Due to related companies</t>
  </si>
  <si>
    <t>Loans Secured by Real Estate - Schedule of Long Term Bank Loans (Details) - USD ($)</t>
  </si>
  <si>
    <t>Aug. 31, 2013</t>
  </si>
  <si>
    <t>May 31, 2013</t>
  </si>
  <si>
    <t>Bank loans from financial institutions</t>
  </si>
  <si>
    <t>Less: current portion</t>
  </si>
  <si>
    <t>Loans secured by real estate, net of current portion</t>
  </si>
  <si>
    <t>Standard Chartered Saadiq Berhad [Member]</t>
  </si>
  <si>
    <t>United Overseas Bank (Malaysia) Berhad [Member]</t>
  </si>
  <si>
    <t>Bank of China Limited [Member]</t>
  </si>
  <si>
    <t>[3]</t>
  </si>
  <si>
    <t>Loan From Non Banking Lender [Member]</t>
  </si>
  <si>
    <t>[4]</t>
  </si>
  <si>
    <t>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6.7% at December 31, 2017 and 2016)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guaranteed by a related corporation which is controlled by the directors of the Company.</t>
  </si>
  <si>
    <t>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6.81% at December 31, 2017 and 2016) with 360 monthly installments of MYR5,382 (approximately $1,645) each and will mature in August 2043. The mortgage loan is secured by the first legal charge over the property.</t>
  </si>
  <si>
    <t>In December 2017, the Company obtained a loan in the principal amount of RMB 9,000,000 (approximately $1,383,360) from Bank of China Limited, a financial institution in China to finance the acquisition of leasehold office units of approximately 5,000 square feet at the Di Wang Building (Shun Hing Square), Shenzhen, China (the Property). The loan bears interest at a 25% premium above the 5-year-or-above RMB base lending rate per annum (6.125% at December 31, 2017) with 120 monthly installments and will mature in December 2027. The monthly installment will be determined by the sum of (i) a 25% premium above the 5-year-or-above RMB base lending rate per annum on the 20th day of each month for the interest payment and (ii) RMB75,000 (approximately $11,528) for the fixed repayment of principal. The mortgage loan is secured by (i) the first legal charge over the Property, (ii) a restricted-cash fixed time deposit of RMB 1,000,000 (approximately $153,707) of the Company, (iii) the accounts receivable of Greenpro Management Consultancy (Shenzhen) Limited, (iv) corporate guaranteed by the Company and by a related company which is controlled by the Loke Che Chan Gilbert, and (v) personally guaranteed by Ms. Chen Yanhong, the legal representative of Greenpro Management Consultancy (Shenzhen) Limited and a shareholder of the Company.</t>
  </si>
  <si>
    <t>In September, 2017, the Company borrowed HKD 8,000,000 (approximately $1,032,258) from Laboratory JaneClare Limited, a non-banking lender located in Hong Kong. The loan is secured by the Company’s real estate held for sale, bears interest at 8.4% per annum, and is due September 12, 2018.</t>
  </si>
  <si>
    <t>Loans Secured by Real Estate - Schedule of Long Term Bank Loans (Details) (Parenthetical)</t>
  </si>
  <si>
    <t>Sep. 30, 2017USD ($)</t>
  </si>
  <si>
    <t>Dec. 31, 2017USD ($)ft²</t>
  </si>
  <si>
    <t>Aug. 31, 2013USD ($)</t>
  </si>
  <si>
    <t>May 31, 2013USD ($)</t>
  </si>
  <si>
    <t>Interest rate on bank loans</t>
  </si>
  <si>
    <t>2.10%</t>
  </si>
  <si>
    <t>Number of installments on bank loan</t>
  </si>
  <si>
    <t xml:space="preserve">300 monthly installments </t>
  </si>
  <si>
    <t>Monthly installment of bank loan</t>
  </si>
  <si>
    <t>Bank loan mature date</t>
  </si>
  <si>
    <t>May 31,
		2038</t>
  </si>
  <si>
    <t>Standard Chartered Saadiq Berhad [Member] | Base Rate [Member]</t>
  </si>
  <si>
    <t>Base lending rate per annum</t>
  </si>
  <si>
    <t>6.70%</t>
  </si>
  <si>
    <t>Standard Chartered Saadiq Berhad [Member] | MYR [Member]</t>
  </si>
  <si>
    <t>2.20%</t>
  </si>
  <si>
    <t>360 monthly installments</t>
  </si>
  <si>
    <t>Aug. 31,
		2043</t>
  </si>
  <si>
    <t>United Overseas Bank (Malaysia) Berhad [Member] | Base Rate [Member]</t>
  </si>
  <si>
    <t>6.81%</t>
  </si>
  <si>
    <t>United Overseas Bank (Malaysia) Berhad [Member] | MYR [Member]</t>
  </si>
  <si>
    <t>6.125%</t>
  </si>
  <si>
    <t>5-year-or-above RMB base lending rate per annum with 120 monthly installments</t>
  </si>
  <si>
    <t>Dec. 31,
		2027</t>
  </si>
  <si>
    <t>Acquisition of leasehold office units | ft²</t>
  </si>
  <si>
    <t>Interest rate, effective percentage</t>
  </si>
  <si>
    <t>25.00%</t>
  </si>
  <si>
    <t>Repayment of principal</t>
  </si>
  <si>
    <t>Bank of China Limited [Member] | RMB [Member]</t>
  </si>
  <si>
    <t>Greenpro Management Consultancy (Shenzhen) Limited [Member] | Restricted-Cash Fixed Deposit [Member]</t>
  </si>
  <si>
    <t>Secured mortgage loan amount</t>
  </si>
  <si>
    <t>Greenpro Management Consultancy (Shenzhen) Limited [Member] | RMB [Member] | Restricted-Cash Fixed Deposit [Member]</t>
  </si>
  <si>
    <t>Laboratory Jane Clare Limited [Member]</t>
  </si>
  <si>
    <t>8.40%</t>
  </si>
  <si>
    <t>Sep. 12,
		2018</t>
  </si>
  <si>
    <t>Laboratory Jane Clare Limited [Member] | Hong Kong Dollar [Member]</t>
  </si>
  <si>
    <t>Loans Secured by Real Estate - Schedule of Maturities of Long-term Bank Loans (Details)</t>
  </si>
  <si>
    <t>Stockholders' Equity (Details Narrative) - USD ($)</t>
  </si>
  <si>
    <t>Capital stock, shares authorized</t>
  </si>
  <si>
    <t>Proceeds from issuance of common stock, gross</t>
  </si>
  <si>
    <t>Equity interest</t>
  </si>
  <si>
    <t>Number of restricted shares issued</t>
  </si>
  <si>
    <t>Shares issued price per share</t>
  </si>
  <si>
    <t>Number of restricted shares issued, value</t>
  </si>
  <si>
    <t>Private Placement [Member]</t>
  </si>
  <si>
    <t>Number of common stock shares sold during period</t>
  </si>
  <si>
    <t>Private Placement [Member] | Minimum [Member]</t>
  </si>
  <si>
    <t>Sale of stock price per share</t>
  </si>
  <si>
    <t>Private Placement [Member] | Maximum [Member]</t>
  </si>
  <si>
    <t>Income Taxes (Details Narrative) - USD ($)</t>
  </si>
  <si>
    <t>Valuation allowance deferred tax assets</t>
  </si>
  <si>
    <t>Statutory income tax rate</t>
  </si>
  <si>
    <t>(24.00%)</t>
  </si>
  <si>
    <t>Goodwill impairment</t>
  </si>
  <si>
    <t>Goodwill and intangible</t>
  </si>
  <si>
    <t>United States of America [Member]</t>
  </si>
  <si>
    <t>Net operating loss carryforwards</t>
  </si>
  <si>
    <t>Operating loss carryforwards expiration term</t>
  </si>
  <si>
    <t>expire in 2037</t>
  </si>
  <si>
    <t>Hong Kong [Member]</t>
  </si>
  <si>
    <t>16.50%</t>
  </si>
  <si>
    <t>Operating loss on subsidiaries</t>
  </si>
  <si>
    <t>Operating income on subsidiaries</t>
  </si>
  <si>
    <t>Cumulative net operating losses</t>
  </si>
  <si>
    <t>Cumulative net operating income</t>
  </si>
  <si>
    <t>The PRC [Member] | GMC (SZ), SZ Falcon and GSNSZ [Member]</t>
  </si>
  <si>
    <t>expire in 2023</t>
  </si>
  <si>
    <t>Income tax rate</t>
  </si>
  <si>
    <t>Malaysia [Member]</t>
  </si>
  <si>
    <t>20.00%</t>
  </si>
  <si>
    <t>Valuation allowance increase</t>
  </si>
  <si>
    <t>Malaysia [Member] | GRSB, GCVSB and GWSB [Member]</t>
  </si>
  <si>
    <t>Income Taxes - Schedule of Income (loss) Before Income Taxes (Details) - USD ($)</t>
  </si>
  <si>
    <t>Loss before income taxes</t>
  </si>
  <si>
    <t>Local [Member]</t>
  </si>
  <si>
    <t>The PRC [Member]</t>
  </si>
  <si>
    <t>Other [Member]</t>
  </si>
  <si>
    <t>Income Taxes - Schedule of Provision for Income Taxes (Details) - USD ($)</t>
  </si>
  <si>
    <t>Provision for income taxes local current</t>
  </si>
  <si>
    <t>Provision for income taxes deferred local</t>
  </si>
  <si>
    <t>Provision for income taxes deferred foreign</t>
  </si>
  <si>
    <t>Deferred Provision for income taxes</t>
  </si>
  <si>
    <t>Provision for income taxes current foreign</t>
  </si>
  <si>
    <t>Income Taxes - Schedule of Effective Income Tax Rate (Details)</t>
  </si>
  <si>
    <t>Income Taxes - Schedule Of Effective Income Tax Rate Details</t>
  </si>
  <si>
    <t>Statutory blended tax rate</t>
  </si>
  <si>
    <t>0.00%</t>
  </si>
  <si>
    <t>Increase in valuation allowance – Foreign</t>
  </si>
  <si>
    <t>47.00%</t>
  </si>
  <si>
    <t>Effective tax rate</t>
  </si>
  <si>
    <t>2.00%</t>
  </si>
  <si>
    <t>23.00%</t>
  </si>
  <si>
    <t>Income Taxes - Schedule of Components of Deferred Tax Assets (Details) - USD ($)</t>
  </si>
  <si>
    <t>Goodwill and intangibles</t>
  </si>
  <si>
    <t>Deferred tax assets net operating loss carryforwards</t>
  </si>
  <si>
    <t>Less: valuation allowance</t>
  </si>
  <si>
    <t>Deferred tax assets</t>
  </si>
  <si>
    <t>Related Party Transactions - Schedule of Related Parties Transactions (Details) - USD ($)</t>
  </si>
  <si>
    <t>Business consulting and advisory service income</t>
  </si>
  <si>
    <t>Rental Revenue[Member]</t>
  </si>
  <si>
    <t>Related Party A [Member]</t>
  </si>
  <si>
    <t>Related Party A [Member] | Rental Revenue[Member]</t>
  </si>
  <si>
    <t>Related Party B [Member]</t>
  </si>
  <si>
    <t>Related Party C [Member]</t>
  </si>
  <si>
    <t>Related Party D [Member]</t>
  </si>
  <si>
    <t>Related Party E [Member]</t>
  </si>
  <si>
    <t>Related Party F [Member]</t>
  </si>
  <si>
    <t>Related Party F [Member] | Rental Revenue[Member]</t>
  </si>
  <si>
    <t>Segment Information (Details Narrative)</t>
  </si>
  <si>
    <t>Dec. 31, 2017OperatingSegments</t>
  </si>
  <si>
    <t>Number of reportable operating segments</t>
  </si>
  <si>
    <t>Segment Information - Schedule of Summarized Financial Information (Details) - USD ($)</t>
  </si>
  <si>
    <t>Cost of revenues</t>
  </si>
  <si>
    <t>Total assets</t>
  </si>
  <si>
    <t>Capital expenditures for long-lived assets</t>
  </si>
  <si>
    <t>China [Member]</t>
  </si>
  <si>
    <t>Real Estate Business [Member]</t>
  </si>
  <si>
    <t>Service Business [Member]</t>
  </si>
  <si>
    <t>Corporate Business [Member]</t>
  </si>
  <si>
    <t>Revenues and costs are attributed to countries based on the location of customers.</t>
  </si>
  <si>
    <t>Commitments and Contingencies (Details Narrative) - USD ($)</t>
  </si>
  <si>
    <t>Operating lease expiration date</t>
  </si>
  <si>
    <t>Lease expense</t>
  </si>
  <si>
    <t>Apr. 30,
		2021</t>
  </si>
  <si>
    <t>Commitments and Contingencies - Schedule of Future Minimum Operating Lease Payments (Details)</t>
  </si>
  <si>
    <t>Subsequent Events (Details Narrative) - Subsequent Event [Member] - Rito Group Corp [Member] - USD ($)</t>
  </si>
  <si>
    <t>Mar. 31, 2018</t>
  </si>
  <si>
    <t>Feb. 28, 2018</t>
  </si>
  <si>
    <t>Number of common shares hold</t>
  </si>
  <si>
    <t>Stock Purchase Agreements [Member]</t>
  </si>
  <si>
    <t>Number of common stock shares sold</t>
  </si>
  <si>
    <t>Number of common stock shares sold, consideration</t>
  </si>
  <si>
    <t>Gain on inves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8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405687</v>
      </c>
    </row>
    <row r="15" spans="1:4">
      <c r="A15" s="4" t="s">
        <v>25</v>
      </c>
      <c r="C15" s="5" t="n">
        <v>5323396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2394</v>
      </c>
      <c r="C3" s="6" t="n">
        <v>1021351</v>
      </c>
    </row>
    <row r="4" spans="1:3">
      <c r="A4" s="4" t="s">
        <v>35</v>
      </c>
      <c r="B4" s="5" t="n">
        <v>345734</v>
      </c>
      <c r="C4" s="5" t="n">
        <v>384418</v>
      </c>
    </row>
    <row r="5" spans="1:3">
      <c r="A5" s="4" t="s">
        <v>36</v>
      </c>
      <c r="B5" s="5" t="n">
        <v>270760</v>
      </c>
      <c r="C5" s="5" t="n">
        <v>115180</v>
      </c>
    </row>
    <row r="6" spans="1:3">
      <c r="A6" s="4" t="s">
        <v>37</v>
      </c>
      <c r="B6" s="5" t="n">
        <v>74990</v>
      </c>
      <c r="C6" s="5" t="n">
        <v>75207</v>
      </c>
    </row>
    <row r="7" spans="1:3">
      <c r="A7" s="4" t="s">
        <v>38</v>
      </c>
      <c r="B7" s="5" t="n">
        <v>1853878</v>
      </c>
      <c r="C7" s="5" t="n">
        <v>1596156</v>
      </c>
    </row>
    <row r="8" spans="1:3">
      <c r="A8" s="4" t="s">
        <v>39</v>
      </c>
      <c r="B8" s="5" t="n">
        <v>3266829</v>
      </c>
      <c r="C8" s="5" t="n">
        <v>38531</v>
      </c>
    </row>
    <row r="9" spans="1:3">
      <c r="A9" s="3" t="s">
        <v>40</v>
      </c>
    </row>
    <row r="10" spans="1:3">
      <c r="A10" s="4" t="s">
        <v>41</v>
      </c>
      <c r="B10" s="5" t="n">
        <v>3430641</v>
      </c>
      <c r="C10" s="5" t="n">
        <v>3747732</v>
      </c>
    </row>
    <row r="11" spans="1:3">
      <c r="A11" s="4" t="s">
        <v>42</v>
      </c>
      <c r="B11" s="5" t="n">
        <v>868984</v>
      </c>
      <c r="C11" s="5" t="n">
        <v>801514</v>
      </c>
    </row>
    <row r="12" spans="1:3">
      <c r="A12" s="4" t="s">
        <v>43</v>
      </c>
      <c r="B12" s="5" t="n">
        <v>251655</v>
      </c>
      <c r="C12" s="5" t="n">
        <v>472320</v>
      </c>
    </row>
    <row r="13" spans="1:3">
      <c r="A13" s="4" t="s">
        <v>44</v>
      </c>
      <c r="B13" s="5" t="n">
        <v>1211863</v>
      </c>
      <c r="C13" s="5" t="n">
        <v>1646730</v>
      </c>
    </row>
    <row r="14" spans="1:3">
      <c r="A14" s="4" t="s">
        <v>45</v>
      </c>
      <c r="B14" s="5" t="n">
        <v>130457</v>
      </c>
      <c r="C14" s="5" t="n">
        <v>108253</v>
      </c>
    </row>
    <row r="15" spans="1:3">
      <c r="A15" s="4" t="s">
        <v>46</v>
      </c>
      <c r="B15" s="5" t="n">
        <v>11014307</v>
      </c>
      <c r="C15" s="5" t="n">
        <v>8411236</v>
      </c>
    </row>
    <row r="16" spans="1:3">
      <c r="A16" s="3" t="s">
        <v>47</v>
      </c>
    </row>
    <row r="17" spans="1:3">
      <c r="A17" s="4" t="s">
        <v>48</v>
      </c>
      <c r="B17" s="5" t="n">
        <v>768994</v>
      </c>
      <c r="C17" s="5" t="n">
        <v>241786</v>
      </c>
    </row>
    <row r="18" spans="1:3">
      <c r="A18" s="4" t="s">
        <v>49</v>
      </c>
      <c r="B18" s="5" t="n">
        <v>928147</v>
      </c>
      <c r="C18" s="5" t="n">
        <v>13042</v>
      </c>
    </row>
    <row r="19" spans="1:3">
      <c r="A19" s="4" t="s">
        <v>50</v>
      </c>
      <c r="B19" s="5" t="n">
        <v>1813930</v>
      </c>
      <c r="C19" s="5" t="n">
        <v>1509492</v>
      </c>
    </row>
    <row r="20" spans="1:3">
      <c r="A20" s="4" t="s">
        <v>51</v>
      </c>
      <c r="B20" s="5" t="n">
        <v>68008</v>
      </c>
      <c r="C20" s="5" t="n">
        <v>18077</v>
      </c>
    </row>
    <row r="21" spans="1:3">
      <c r="A21" s="4" t="s">
        <v>52</v>
      </c>
      <c r="B21" s="5" t="n">
        <v>345000</v>
      </c>
      <c r="C21" s="5" t="n">
        <v>215000</v>
      </c>
    </row>
    <row r="22" spans="1:3">
      <c r="A22" s="4" t="s">
        <v>53</v>
      </c>
      <c r="B22" s="5" t="n">
        <v>3924079</v>
      </c>
      <c r="C22" s="5" t="n">
        <v>1997397</v>
      </c>
    </row>
    <row r="23" spans="1:3">
      <c r="A23" s="4" t="s">
        <v>54</v>
      </c>
      <c r="B23" s="5" t="n">
        <v>1842840</v>
      </c>
      <c r="C23" s="5" t="n">
        <v>554128</v>
      </c>
    </row>
    <row r="24" spans="1:3">
      <c r="A24" s="4" t="s">
        <v>55</v>
      </c>
      <c r="B24" s="5" t="n">
        <v>5766919</v>
      </c>
      <c r="C24" s="5" t="n">
        <v>2551525</v>
      </c>
    </row>
    <row r="25" spans="1:3">
      <c r="A25" s="4" t="s">
        <v>56</v>
      </c>
      <c r="B25" s="4" t="s">
        <v>57</v>
      </c>
      <c r="C25" s="4" t="s">
        <v>57</v>
      </c>
    </row>
    <row r="26" spans="1:3">
      <c r="A26" s="3" t="s">
        <v>58</v>
      </c>
    </row>
    <row r="27" spans="1:3">
      <c r="A27" s="4" t="s">
        <v>59</v>
      </c>
      <c r="B27" s="4" t="s">
        <v>57</v>
      </c>
      <c r="C27" s="4" t="s">
        <v>57</v>
      </c>
    </row>
    <row r="28" spans="1:3">
      <c r="A28" s="4" t="s">
        <v>60</v>
      </c>
      <c r="B28" s="5" t="n">
        <v>5323</v>
      </c>
      <c r="C28" s="5" t="n">
        <v>5239</v>
      </c>
    </row>
    <row r="29" spans="1:3">
      <c r="A29" s="4" t="s">
        <v>61</v>
      </c>
      <c r="B29" s="5" t="n">
        <v>8465294</v>
      </c>
      <c r="C29" s="5" t="n">
        <v>6628901</v>
      </c>
    </row>
    <row r="30" spans="1:3">
      <c r="A30" s="4" t="s">
        <v>62</v>
      </c>
      <c r="B30" s="5" t="n">
        <v>-40199</v>
      </c>
      <c r="C30" s="5" t="n">
        <v>-111818</v>
      </c>
    </row>
    <row r="31" spans="1:3">
      <c r="A31" s="4" t="s">
        <v>63</v>
      </c>
      <c r="B31" s="5" t="n">
        <v>-3266313</v>
      </c>
      <c r="C31" s="5" t="n">
        <v>-981754</v>
      </c>
    </row>
    <row r="32" spans="1:3">
      <c r="A32" s="4" t="s">
        <v>64</v>
      </c>
      <c r="B32" s="5" t="n">
        <v>5164105</v>
      </c>
      <c r="C32" s="5" t="n">
        <v>5540568</v>
      </c>
    </row>
    <row r="33" spans="1:3">
      <c r="A33" s="4" t="s">
        <v>65</v>
      </c>
      <c r="B33" s="5" t="n">
        <v>83283</v>
      </c>
      <c r="C33" s="5" t="n">
        <v>319143</v>
      </c>
    </row>
    <row r="34" spans="1:3">
      <c r="A34" s="4" t="s">
        <v>66</v>
      </c>
      <c r="B34" s="5" t="n">
        <v>5247388</v>
      </c>
      <c r="C34" s="5" t="n">
        <v>5859711</v>
      </c>
    </row>
    <row r="35" spans="1:3">
      <c r="A35" s="4" t="s">
        <v>67</v>
      </c>
      <c r="B35" s="6" t="n">
        <v>11014307</v>
      </c>
      <c r="C35" s="6" t="n">
        <v>8411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85</v>
      </c>
      <c r="B9" s="4" t="s">
        <v>236</v>
      </c>
    </row>
    <row r="10" spans="1:2">
      <c r="A10" s="4" t="s">
        <v>237</v>
      </c>
      <c r="B10" s="4" t="s">
        <v>238</v>
      </c>
    </row>
    <row r="11" spans="1:2">
      <c r="A11" s="4" t="s">
        <v>239</v>
      </c>
      <c r="B11" s="4" t="s">
        <v>240</v>
      </c>
    </row>
    <row r="12" spans="1:2">
      <c r="A12" s="4" t="s">
        <v>241</v>
      </c>
      <c r="B12" s="4" t="s">
        <v>242</v>
      </c>
    </row>
    <row r="13" spans="1:2">
      <c r="A13" s="4" t="s">
        <v>44</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09</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3" t="s">
        <v>69</v>
      </c>
    </row>
    <row r="3" spans="1:3">
      <c r="A3" s="4" t="s">
        <v>70</v>
      </c>
      <c r="B3" s="6" t="n">
        <v>166610</v>
      </c>
      <c r="C3" s="4" t="s">
        <v>57</v>
      </c>
    </row>
    <row r="4" spans="1:3">
      <c r="A4" s="4" t="s">
        <v>71</v>
      </c>
      <c r="B4" s="5" t="n">
        <v>1761</v>
      </c>
      <c r="C4" s="5" t="n">
        <v>30215</v>
      </c>
    </row>
    <row r="5" spans="1:3">
      <c r="A5" s="4" t="s">
        <v>72</v>
      </c>
      <c r="B5" s="6" t="n">
        <v>51613</v>
      </c>
      <c r="C5" s="6" t="n">
        <v>51613</v>
      </c>
    </row>
    <row r="6" spans="1:3">
      <c r="A6" s="4" t="s">
        <v>73</v>
      </c>
      <c r="B6" s="7" t="n">
        <v>0.0001</v>
      </c>
      <c r="C6" s="7" t="n">
        <v>0.0001</v>
      </c>
    </row>
    <row r="7" spans="1:3">
      <c r="A7" s="4" t="s">
        <v>74</v>
      </c>
      <c r="B7" s="5" t="n">
        <v>100000000</v>
      </c>
      <c r="C7" s="5" t="n">
        <v>100000000</v>
      </c>
    </row>
    <row r="8" spans="1:3">
      <c r="A8" s="4" t="s">
        <v>75</v>
      </c>
      <c r="B8" s="4" t="s">
        <v>57</v>
      </c>
      <c r="C8" s="4" t="s">
        <v>57</v>
      </c>
    </row>
    <row r="9" spans="1:3">
      <c r="A9" s="4" t="s">
        <v>76</v>
      </c>
      <c r="B9" s="4" t="s">
        <v>57</v>
      </c>
      <c r="C9" s="4" t="s">
        <v>57</v>
      </c>
    </row>
    <row r="10" spans="1:3">
      <c r="A10" s="4" t="s">
        <v>77</v>
      </c>
      <c r="B10" s="7" t="n">
        <v>0.0001</v>
      </c>
      <c r="C10" s="7" t="n">
        <v>0.0001</v>
      </c>
    </row>
    <row r="11" spans="1:3">
      <c r="A11" s="4" t="s">
        <v>78</v>
      </c>
      <c r="B11" s="5" t="n">
        <v>500000000</v>
      </c>
      <c r="C11" s="5" t="n">
        <v>500000000</v>
      </c>
    </row>
    <row r="12" spans="1:3">
      <c r="A12" s="4" t="s">
        <v>79</v>
      </c>
      <c r="B12" s="5" t="n">
        <v>53233960</v>
      </c>
      <c r="C12" s="5" t="n">
        <v>52387759</v>
      </c>
    </row>
    <row r="13" spans="1:3">
      <c r="A13" s="4" t="s">
        <v>80</v>
      </c>
      <c r="B13" s="5" t="n">
        <v>53233960</v>
      </c>
      <c r="C13" s="5" t="n">
        <v>52387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8</v>
      </c>
      <c r="B1" s="2" t="s">
        <v>1</v>
      </c>
    </row>
    <row r="2" spans="1:3">
      <c r="B2" s="2" t="s">
        <v>2</v>
      </c>
      <c r="C2" s="2" t="s">
        <v>32</v>
      </c>
    </row>
    <row r="3" spans="1:3">
      <c r="A3" s="4" t="s">
        <v>137</v>
      </c>
      <c r="B3" s="6" t="n">
        <v>3116909</v>
      </c>
      <c r="C3" s="6" t="n">
        <v>39666</v>
      </c>
    </row>
    <row r="4" spans="1:3">
      <c r="A4" s="4" t="s">
        <v>329</v>
      </c>
      <c r="B4" s="5" t="n">
        <v>442711</v>
      </c>
      <c r="C4" s="5" t="n">
        <v>500228</v>
      </c>
    </row>
    <row r="5" spans="1:3">
      <c r="A5" s="4" t="s">
        <v>330</v>
      </c>
      <c r="B5" s="5" t="n">
        <v>2070201</v>
      </c>
    </row>
    <row r="6" spans="1:3">
      <c r="A6" s="4" t="s">
        <v>331</v>
      </c>
      <c r="B6" s="5" t="n">
        <v>32673</v>
      </c>
      <c r="C6" s="5" t="n">
        <v>51283</v>
      </c>
    </row>
    <row r="7" spans="1:3">
      <c r="A7" s="4" t="s">
        <v>332</v>
      </c>
      <c r="B7" s="5" t="n">
        <v>76180</v>
      </c>
      <c r="C7" s="5" t="n">
        <v>54799</v>
      </c>
    </row>
    <row r="8" spans="1:3">
      <c r="A8" s="4" t="s">
        <v>333</v>
      </c>
      <c r="B8" s="5" t="n">
        <v>21992</v>
      </c>
      <c r="C8" s="5" t="n">
        <v>15292</v>
      </c>
    </row>
    <row r="9" spans="1:3">
      <c r="A9" s="4" t="s">
        <v>334</v>
      </c>
      <c r="B9" s="5" t="n">
        <v>30570</v>
      </c>
      <c r="C9" s="5" t="n">
        <v>30050</v>
      </c>
    </row>
    <row r="10" spans="1:3">
      <c r="A10" s="4" t="s">
        <v>335</v>
      </c>
      <c r="B10" s="5" t="n">
        <v>135925</v>
      </c>
      <c r="C10" s="5" t="n">
        <v>121862</v>
      </c>
    </row>
    <row r="11" spans="1:3">
      <c r="A11" s="4" t="s">
        <v>336</v>
      </c>
      <c r="B11" s="5" t="n">
        <v>164337</v>
      </c>
      <c r="C11" s="4" t="s">
        <v>57</v>
      </c>
    </row>
    <row r="12" spans="1:3">
      <c r="A12" s="4" t="s">
        <v>337</v>
      </c>
      <c r="B12" s="6" t="n">
        <v>1898721</v>
      </c>
      <c r="C12" s="4" t="s">
        <v>57</v>
      </c>
    </row>
    <row r="13" spans="1:3">
      <c r="A13" s="4" t="s">
        <v>338</v>
      </c>
      <c r="B13" s="4" t="s">
        <v>339</v>
      </c>
    </row>
    <row r="14" spans="1:3">
      <c r="A14" s="4" t="s">
        <v>52</v>
      </c>
      <c r="B14" s="6" t="n">
        <v>345000</v>
      </c>
      <c r="C14" s="5" t="n">
        <v>215000</v>
      </c>
    </row>
    <row r="15" spans="1:3">
      <c r="A15" s="4" t="s">
        <v>340</v>
      </c>
      <c r="B15" s="5" t="n">
        <v>74990</v>
      </c>
      <c r="C15" s="5" t="n">
        <v>75207</v>
      </c>
    </row>
    <row r="16" spans="1:3">
      <c r="A16" s="4" t="s">
        <v>341</v>
      </c>
      <c r="B16" s="6" t="n">
        <v>178682</v>
      </c>
      <c r="C16" s="6" t="n">
        <v>100143</v>
      </c>
    </row>
    <row r="17" spans="1:3">
      <c r="A17" s="4" t="s">
        <v>342</v>
      </c>
      <c r="B17" s="4" t="s">
        <v>57</v>
      </c>
      <c r="C17" s="4" t="s">
        <v>57</v>
      </c>
    </row>
    <row r="18" spans="1:3">
      <c r="A18" s="4" t="s">
        <v>343</v>
      </c>
    </row>
    <row r="19" spans="1:3">
      <c r="A19" s="4" t="s">
        <v>344</v>
      </c>
      <c r="B19" s="4" t="s">
        <v>345</v>
      </c>
    </row>
    <row r="20" spans="1:3">
      <c r="A20" s="4" t="s">
        <v>346</v>
      </c>
    </row>
    <row r="21" spans="1:3">
      <c r="A21" s="4" t="s">
        <v>344</v>
      </c>
      <c r="C21" s="4" t="s">
        <v>345</v>
      </c>
    </row>
    <row r="22" spans="1:3">
      <c r="A22" s="4" t="s">
        <v>347</v>
      </c>
    </row>
    <row r="23" spans="1:3">
      <c r="A23" s="4" t="s">
        <v>344</v>
      </c>
      <c r="C23" s="4" t="s">
        <v>348</v>
      </c>
    </row>
    <row r="24" spans="1:3">
      <c r="A24" s="4" t="s">
        <v>349</v>
      </c>
    </row>
    <row r="25" spans="1:3">
      <c r="A25" s="4" t="s">
        <v>344</v>
      </c>
      <c r="B25" s="4" t="s">
        <v>345</v>
      </c>
      <c r="C25" s="4" t="s">
        <v>345</v>
      </c>
    </row>
    <row r="26" spans="1:3">
      <c r="A26" s="4" t="s">
        <v>350</v>
      </c>
    </row>
    <row r="27" spans="1:3">
      <c r="A27" s="4" t="s">
        <v>351</v>
      </c>
      <c r="B27" s="4" t="s">
        <v>352</v>
      </c>
    </row>
    <row r="28" spans="1:3">
      <c r="A28" s="4" t="s">
        <v>353</v>
      </c>
      <c r="B28" s="4" t="s">
        <v>354</v>
      </c>
    </row>
    <row r="29" spans="1:3">
      <c r="A29" s="4" t="s">
        <v>355</v>
      </c>
    </row>
    <row r="30" spans="1:3">
      <c r="A30" s="4" t="s">
        <v>356</v>
      </c>
      <c r="B30" s="4" t="s">
        <v>357</v>
      </c>
    </row>
    <row r="31" spans="1:3">
      <c r="A31" s="4" t="s">
        <v>358</v>
      </c>
    </row>
    <row r="32" spans="1:3">
      <c r="A32" s="4" t="s">
        <v>356</v>
      </c>
      <c r="B32" s="4"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3313819</v>
      </c>
      <c r="C4" s="6" t="n">
        <v>2991592</v>
      </c>
    </row>
    <row r="5" spans="1:3">
      <c r="A5" s="4" t="s">
        <v>84</v>
      </c>
      <c r="B5" s="5" t="n">
        <v>423871</v>
      </c>
      <c r="C5" s="4" t="s">
        <v>57</v>
      </c>
    </row>
    <row r="6" spans="1:3">
      <c r="A6" s="4" t="s">
        <v>85</v>
      </c>
      <c r="B6" s="5" t="n">
        <v>178682</v>
      </c>
      <c r="C6" s="5" t="n">
        <v>100143</v>
      </c>
    </row>
    <row r="7" spans="1:3">
      <c r="A7" s="4" t="s">
        <v>86</v>
      </c>
      <c r="B7" s="5" t="n">
        <v>3916372</v>
      </c>
      <c r="C7" s="5" t="n">
        <v>3091735</v>
      </c>
    </row>
    <row r="8" spans="1:3">
      <c r="A8" s="3" t="s">
        <v>87</v>
      </c>
    </row>
    <row r="9" spans="1:3">
      <c r="A9" s="4" t="s">
        <v>88</v>
      </c>
      <c r="B9" s="5" t="n">
        <v>-1071910</v>
      </c>
      <c r="C9" s="5" t="n">
        <v>-1086393</v>
      </c>
    </row>
    <row r="10" spans="1:3">
      <c r="A10" s="4" t="s">
        <v>89</v>
      </c>
      <c r="B10" s="5" t="n">
        <v>-347479</v>
      </c>
      <c r="C10" s="4" t="s">
        <v>57</v>
      </c>
    </row>
    <row r="11" spans="1:3">
      <c r="A11" s="4" t="s">
        <v>90</v>
      </c>
      <c r="B11" s="5" t="n">
        <v>-68412</v>
      </c>
      <c r="C11" s="5" t="n">
        <v>-48914</v>
      </c>
    </row>
    <row r="12" spans="1:3">
      <c r="A12" s="4" t="s">
        <v>91</v>
      </c>
      <c r="B12" s="5" t="n">
        <v>-3350896</v>
      </c>
      <c r="C12" s="5" t="n">
        <v>-1924293</v>
      </c>
    </row>
    <row r="13" spans="1:3">
      <c r="A13" s="4" t="s">
        <v>92</v>
      </c>
      <c r="B13" s="5" t="n">
        <v>-1898721</v>
      </c>
      <c r="C13" s="4" t="s">
        <v>57</v>
      </c>
    </row>
    <row r="14" spans="1:3">
      <c r="A14" s="4" t="s">
        <v>93</v>
      </c>
      <c r="B14" s="5" t="n">
        <v>-6737418</v>
      </c>
      <c r="C14" s="5" t="n">
        <v>-3059600</v>
      </c>
    </row>
    <row r="15" spans="1:3">
      <c r="A15" s="4" t="s">
        <v>94</v>
      </c>
      <c r="B15" s="5" t="n">
        <v>-2821046</v>
      </c>
      <c r="C15" s="5" t="n">
        <v>32135</v>
      </c>
    </row>
    <row r="16" spans="1:3">
      <c r="A16" s="3" t="s">
        <v>95</v>
      </c>
    </row>
    <row r="17" spans="1:3">
      <c r="A17" s="4" t="s">
        <v>96</v>
      </c>
      <c r="B17" s="5" t="n">
        <v>22901</v>
      </c>
      <c r="C17" s="5" t="n">
        <v>12063</v>
      </c>
    </row>
    <row r="18" spans="1:3">
      <c r="A18" s="4" t="s">
        <v>97</v>
      </c>
      <c r="B18" s="5" t="n">
        <v>-196082</v>
      </c>
      <c r="C18" s="5" t="n">
        <v>-9007</v>
      </c>
    </row>
    <row r="19" spans="1:3">
      <c r="A19" s="4" t="s">
        <v>98</v>
      </c>
      <c r="B19" s="5" t="n">
        <v>-54310</v>
      </c>
      <c r="C19" s="5" t="n">
        <v>-67398</v>
      </c>
    </row>
    <row r="20" spans="1:3">
      <c r="A20" s="4" t="s">
        <v>99</v>
      </c>
      <c r="B20" s="5" t="n">
        <v>-3048537</v>
      </c>
      <c r="C20" s="5" t="n">
        <v>-32207</v>
      </c>
    </row>
    <row r="21" spans="1:3">
      <c r="A21" s="4" t="s">
        <v>100</v>
      </c>
      <c r="B21" s="5" t="n">
        <v>-68372</v>
      </c>
      <c r="C21" s="5" t="n">
        <v>-7459</v>
      </c>
    </row>
    <row r="22" spans="1:3">
      <c r="A22" s="4" t="s">
        <v>101</v>
      </c>
      <c r="B22" s="5" t="n">
        <v>-3116909</v>
      </c>
      <c r="C22" s="5" t="n">
        <v>-39666</v>
      </c>
    </row>
    <row r="23" spans="1:3">
      <c r="A23" s="4" t="s">
        <v>102</v>
      </c>
      <c r="B23" s="5" t="n">
        <v>832350</v>
      </c>
      <c r="C23" s="5" t="n">
        <v>-11149</v>
      </c>
    </row>
    <row r="24" spans="1:3">
      <c r="A24" s="4" t="s">
        <v>103</v>
      </c>
      <c r="B24" s="5" t="n">
        <v>-2284559</v>
      </c>
      <c r="C24" s="5" t="n">
        <v>-50815</v>
      </c>
    </row>
    <row r="25" spans="1:3">
      <c r="A25" s="3" t="s">
        <v>104</v>
      </c>
    </row>
    <row r="26" spans="1:3">
      <c r="A26" s="4" t="s">
        <v>105</v>
      </c>
      <c r="B26" s="5" t="n">
        <v>71619</v>
      </c>
      <c r="C26" s="5" t="n">
        <v>-11022</v>
      </c>
    </row>
    <row r="27" spans="1:3">
      <c r="A27" s="4" t="s">
        <v>106</v>
      </c>
      <c r="B27" s="6" t="n">
        <v>-2212940</v>
      </c>
      <c r="C27" s="6" t="n">
        <v>-61837</v>
      </c>
    </row>
    <row r="28" spans="1:3">
      <c r="A28" s="4" t="s">
        <v>107</v>
      </c>
      <c r="B28" s="8" t="n">
        <v>-0.04</v>
      </c>
      <c r="C28" s="6" t="n">
        <v>0</v>
      </c>
    </row>
    <row r="29" spans="1:3">
      <c r="A29" s="4" t="s">
        <v>108</v>
      </c>
      <c r="B29" s="5" t="n">
        <v>53060323</v>
      </c>
      <c r="C29" s="5" t="n">
        <v>52125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1162394</v>
      </c>
      <c r="C3" s="6" t="n">
        <v>1021351</v>
      </c>
    </row>
    <row r="4" spans="1:3">
      <c r="A4" s="4" t="s">
        <v>363</v>
      </c>
    </row>
    <row r="5" spans="1:3">
      <c r="A5" s="3" t="s">
        <v>361</v>
      </c>
    </row>
    <row r="6" spans="1:3">
      <c r="A6" s="4" t="s">
        <v>362</v>
      </c>
      <c r="B6" s="5" t="n">
        <v>283674</v>
      </c>
      <c r="C6" s="5" t="n">
        <v>529563</v>
      </c>
    </row>
    <row r="7" spans="1:3">
      <c r="A7" s="4" t="s">
        <v>364</v>
      </c>
    </row>
    <row r="8" spans="1:3">
      <c r="A8" s="3" t="s">
        <v>361</v>
      </c>
    </row>
    <row r="9" spans="1:3">
      <c r="A9" s="4" t="s">
        <v>362</v>
      </c>
      <c r="B9" s="5" t="n">
        <v>568008</v>
      </c>
      <c r="C9" s="5" t="n">
        <v>211776</v>
      </c>
    </row>
    <row r="10" spans="1:3">
      <c r="A10" s="4" t="s">
        <v>365</v>
      </c>
    </row>
    <row r="11" spans="1:3">
      <c r="A11" s="3" t="s">
        <v>361</v>
      </c>
    </row>
    <row r="12" spans="1:3">
      <c r="A12" s="4" t="s">
        <v>362</v>
      </c>
      <c r="B12" s="5" t="n">
        <v>239502</v>
      </c>
      <c r="C12" s="5" t="n">
        <v>131081</v>
      </c>
    </row>
    <row r="13" spans="1:3">
      <c r="A13" s="4" t="s">
        <v>366</v>
      </c>
    </row>
    <row r="14" spans="1:3">
      <c r="A14" s="3" t="s">
        <v>361</v>
      </c>
    </row>
    <row r="15" spans="1:3">
      <c r="A15" s="4" t="s">
        <v>362</v>
      </c>
      <c r="B15" s="6" t="n">
        <v>71210</v>
      </c>
      <c r="C15" s="6" t="n">
        <v>148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59"/>
  </cols>
  <sheetData>
    <row r="1" spans="1:2">
      <c r="A1" s="1" t="s">
        <v>367</v>
      </c>
      <c r="B1" s="2" t="s">
        <v>1</v>
      </c>
    </row>
    <row r="2" spans="1:2">
      <c r="B2" s="2" t="s">
        <v>2</v>
      </c>
    </row>
    <row r="3" spans="1:2">
      <c r="A3" s="4" t="s">
        <v>350</v>
      </c>
    </row>
    <row r="4" spans="1:2">
      <c r="A4" s="3" t="s">
        <v>361</v>
      </c>
    </row>
    <row r="5" spans="1:2">
      <c r="A5" s="4" t="s">
        <v>368</v>
      </c>
      <c r="B5" s="4" t="s">
        <v>352</v>
      </c>
    </row>
    <row r="6" spans="1:2">
      <c r="A6" s="4" t="s">
        <v>369</v>
      </c>
    </row>
    <row r="7" spans="1:2">
      <c r="A7" s="3" t="s">
        <v>361</v>
      </c>
    </row>
    <row r="8" spans="1:2">
      <c r="A8" s="4" t="s">
        <v>368</v>
      </c>
      <c r="B8" s="4" t="s">
        <v>354</v>
      </c>
    </row>
    <row r="9" spans="1:2">
      <c r="A9" s="4" t="s">
        <v>370</v>
      </c>
    </row>
    <row r="10" spans="1:2">
      <c r="A10" s="3" t="s">
        <v>361</v>
      </c>
    </row>
    <row r="11" spans="1:2">
      <c r="A11" s="4" t="s">
        <v>368</v>
      </c>
      <c r="B11" s="4" t="s">
        <v>352</v>
      </c>
    </row>
    <row r="12" spans="1:2">
      <c r="A12" s="4" t="s">
        <v>371</v>
      </c>
    </row>
    <row r="13" spans="1:2">
      <c r="A13" s="3" t="s">
        <v>361</v>
      </c>
    </row>
    <row r="14" spans="1:2">
      <c r="A14" s="4" t="s">
        <v>372</v>
      </c>
      <c r="B14" s="4" t="s">
        <v>373</v>
      </c>
    </row>
    <row r="15" spans="1:2">
      <c r="A15" s="4" t="s">
        <v>374</v>
      </c>
    </row>
    <row r="16" spans="1:2">
      <c r="A16" s="3" t="s">
        <v>361</v>
      </c>
    </row>
    <row r="17" spans="1:2">
      <c r="A17" s="4" t="s">
        <v>368</v>
      </c>
      <c r="B17" s="4" t="s">
        <v>375</v>
      </c>
    </row>
    <row r="18" spans="1:2">
      <c r="A18" s="4" t="s">
        <v>376</v>
      </c>
    </row>
    <row r="19" spans="1:2">
      <c r="A19" s="3" t="s">
        <v>361</v>
      </c>
    </row>
    <row r="20" spans="1:2">
      <c r="A20" s="4" t="s">
        <v>368</v>
      </c>
      <c r="B20" s="4" t="s">
        <v>377</v>
      </c>
    </row>
    <row r="21" spans="1:2">
      <c r="A21" s="4" t="s">
        <v>378</v>
      </c>
    </row>
    <row r="22" spans="1:2">
      <c r="A22" s="3" t="s">
        <v>361</v>
      </c>
    </row>
    <row r="23" spans="1:2">
      <c r="A23" s="4" t="s">
        <v>372</v>
      </c>
      <c r="B23" s="4" t="s">
        <v>373</v>
      </c>
    </row>
    <row r="24" spans="1:2">
      <c r="A24" s="4" t="s">
        <v>379</v>
      </c>
    </row>
    <row r="25" spans="1:2">
      <c r="A25" s="3" t="s">
        <v>361</v>
      </c>
    </row>
    <row r="26" spans="1:2">
      <c r="A26" s="4" t="s">
        <v>368</v>
      </c>
      <c r="B26" s="4" t="s">
        <v>375</v>
      </c>
    </row>
    <row r="27" spans="1:2">
      <c r="A27" s="4" t="s">
        <v>380</v>
      </c>
    </row>
    <row r="28" spans="1:2">
      <c r="A28" s="3" t="s">
        <v>361</v>
      </c>
    </row>
    <row r="29" spans="1:2">
      <c r="A29" s="4" t="s">
        <v>368</v>
      </c>
      <c r="B29" s="4" t="s">
        <v>377</v>
      </c>
    </row>
    <row r="30" spans="1:2">
      <c r="A30" s="4" t="s">
        <v>381</v>
      </c>
    </row>
    <row r="31" spans="1:2">
      <c r="A31" s="3" t="s">
        <v>361</v>
      </c>
    </row>
    <row r="32" spans="1:2">
      <c r="A32" s="4" t="s">
        <v>368</v>
      </c>
      <c r="B32" s="4" t="s">
        <v>375</v>
      </c>
    </row>
    <row r="33" spans="1:2">
      <c r="A33" s="4" t="s">
        <v>372</v>
      </c>
      <c r="B33" s="4" t="s">
        <v>373</v>
      </c>
    </row>
    <row r="34" spans="1:2">
      <c r="A34" s="4" t="s">
        <v>382</v>
      </c>
    </row>
    <row r="35" spans="1:2">
      <c r="A35" s="3" t="s">
        <v>361</v>
      </c>
    </row>
    <row r="36" spans="1:2">
      <c r="A36" s="4" t="s">
        <v>368</v>
      </c>
      <c r="B36" s="4" t="s">
        <v>377</v>
      </c>
    </row>
    <row r="37" spans="1:2">
      <c r="A37" s="4" t="s">
        <v>372</v>
      </c>
      <c r="B37" s="4" t="s">
        <v>345</v>
      </c>
    </row>
    <row r="38" spans="1:2">
      <c r="A38" s="4" t="s">
        <v>383</v>
      </c>
    </row>
    <row r="39" spans="1:2">
      <c r="A39" s="3" t="s">
        <v>361</v>
      </c>
    </row>
    <row r="40" spans="1:2">
      <c r="A40" s="4" t="s">
        <v>368</v>
      </c>
      <c r="B40" s="4" t="s">
        <v>375</v>
      </c>
    </row>
    <row r="41" spans="1:2">
      <c r="A41" s="4" t="s">
        <v>372</v>
      </c>
      <c r="B41" s="4" t="s">
        <v>373</v>
      </c>
    </row>
    <row r="42" spans="1:2">
      <c r="A42" s="4" t="s">
        <v>384</v>
      </c>
    </row>
    <row r="43" spans="1:2">
      <c r="A43" s="3" t="s">
        <v>361</v>
      </c>
    </row>
    <row r="44" spans="1:2">
      <c r="A44" s="4" t="s">
        <v>368</v>
      </c>
      <c r="B44" s="4" t="s">
        <v>377</v>
      </c>
    </row>
    <row r="45" spans="1:2">
      <c r="A45" s="4" t="s">
        <v>372</v>
      </c>
      <c r="B45" s="4" t="s">
        <v>345</v>
      </c>
    </row>
    <row r="46" spans="1:2">
      <c r="A46" s="4" t="s">
        <v>385</v>
      </c>
    </row>
    <row r="47" spans="1:2">
      <c r="A47" s="3" t="s">
        <v>361</v>
      </c>
    </row>
    <row r="48" spans="1:2">
      <c r="A48" s="4" t="s">
        <v>386</v>
      </c>
      <c r="B48" s="4" t="s">
        <v>387</v>
      </c>
    </row>
    <row r="49" spans="1:2">
      <c r="A49" s="4" t="s">
        <v>372</v>
      </c>
      <c r="B49" s="4" t="s">
        <v>57</v>
      </c>
    </row>
    <row r="50" spans="1:2">
      <c r="A50" s="4" t="s">
        <v>388</v>
      </c>
    </row>
    <row r="51" spans="1:2">
      <c r="A51" s="3" t="s">
        <v>361</v>
      </c>
    </row>
    <row r="52" spans="1:2">
      <c r="A52" s="4" t="s">
        <v>386</v>
      </c>
      <c r="B52" s="4" t="s">
        <v>389</v>
      </c>
    </row>
    <row r="53" spans="1:2">
      <c r="A53" s="4" t="s">
        <v>372</v>
      </c>
      <c r="B53" s="4" t="s">
        <v>57</v>
      </c>
    </row>
    <row r="54" spans="1:2">
      <c r="A54" s="4" t="s">
        <v>390</v>
      </c>
    </row>
    <row r="55" spans="1:2">
      <c r="A55" s="3" t="s">
        <v>361</v>
      </c>
    </row>
    <row r="56" spans="1:2">
      <c r="A56" s="4" t="s">
        <v>372</v>
      </c>
      <c r="B56" s="4" t="s">
        <v>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row>
    <row r="3" spans="1:3">
      <c r="A3" s="4" t="s">
        <v>393</v>
      </c>
      <c r="B3" s="9" t="n">
        <v>4.05</v>
      </c>
      <c r="C3" s="9" t="n">
        <v>4.48</v>
      </c>
    </row>
    <row r="4" spans="1:3">
      <c r="A4" s="4" t="s">
        <v>394</v>
      </c>
    </row>
    <row r="5" spans="1:3">
      <c r="A5" s="4" t="s">
        <v>393</v>
      </c>
      <c r="B5" s="9" t="n">
        <v>4.28</v>
      </c>
      <c r="C5" s="9" t="n">
        <v>4.14</v>
      </c>
    </row>
    <row r="6" spans="1:3">
      <c r="A6" s="4" t="s">
        <v>395</v>
      </c>
    </row>
    <row r="7" spans="1:3">
      <c r="A7" s="4" t="s">
        <v>393</v>
      </c>
      <c r="B7" s="9" t="n">
        <v>6.51</v>
      </c>
      <c r="C7" s="9" t="n">
        <v>6.95</v>
      </c>
    </row>
    <row r="8" spans="1:3">
      <c r="A8" s="4" t="s">
        <v>396</v>
      </c>
    </row>
    <row r="9" spans="1:3">
      <c r="A9" s="4" t="s">
        <v>393</v>
      </c>
      <c r="B9" s="9" t="n">
        <v>6.74</v>
      </c>
      <c r="C9" s="9" t="n">
        <v>6.66</v>
      </c>
    </row>
    <row r="10" spans="1:3">
      <c r="A10" s="4" t="s">
        <v>397</v>
      </c>
    </row>
    <row r="11" spans="1:3">
      <c r="A11" s="4" t="s">
        <v>393</v>
      </c>
      <c r="B11" s="9" t="n">
        <v>7.75</v>
      </c>
      <c r="C11" s="9" t="n">
        <v>7.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61</v>
      </c>
    </row>
    <row r="4" spans="1:3">
      <c r="A4" s="4" t="s">
        <v>399</v>
      </c>
      <c r="B4" s="6" t="n">
        <v>3916372</v>
      </c>
      <c r="C4" s="6" t="n">
        <v>3091735</v>
      </c>
    </row>
    <row r="5" spans="1:3">
      <c r="A5" s="4" t="s">
        <v>400</v>
      </c>
    </row>
    <row r="6" spans="1:3">
      <c r="A6" s="3" t="s">
        <v>361</v>
      </c>
    </row>
    <row r="7" spans="1:3">
      <c r="A7" s="4" t="s">
        <v>399</v>
      </c>
      <c r="C7" s="6" t="n">
        <v>864700</v>
      </c>
    </row>
    <row r="8" spans="1:3">
      <c r="A8" s="4" t="s">
        <v>401</v>
      </c>
      <c r="C8" s="4" t="s">
        <v>402</v>
      </c>
    </row>
    <row r="9" spans="1:3">
      <c r="A9" s="4" t="s">
        <v>403</v>
      </c>
    </row>
    <row r="10" spans="1:3">
      <c r="A10" s="3" t="s">
        <v>361</v>
      </c>
    </row>
    <row r="11" spans="1:3">
      <c r="A11" s="4" t="s">
        <v>399</v>
      </c>
      <c r="C11" s="6" t="n">
        <v>361200</v>
      </c>
    </row>
    <row r="12" spans="1:3">
      <c r="A12" s="4" t="s">
        <v>401</v>
      </c>
      <c r="C12" s="4" t="s">
        <v>404</v>
      </c>
    </row>
    <row r="13" spans="1:3">
      <c r="A13" s="4" t="s">
        <v>405</v>
      </c>
    </row>
    <row r="14" spans="1:3">
      <c r="A14" s="3" t="s">
        <v>361</v>
      </c>
    </row>
    <row r="15" spans="1:3">
      <c r="A15" s="4" t="s">
        <v>399</v>
      </c>
      <c r="C15" s="6" t="n">
        <v>503500</v>
      </c>
    </row>
    <row r="16" spans="1:3">
      <c r="A16" s="4" t="s">
        <v>401</v>
      </c>
      <c r="C16" s="4" t="s">
        <v>406</v>
      </c>
    </row>
    <row r="17" spans="1:3">
      <c r="A17" s="4" t="s">
        <v>407</v>
      </c>
    </row>
    <row r="18" spans="1:3">
      <c r="A18" s="3" t="s">
        <v>361</v>
      </c>
    </row>
    <row r="19" spans="1:3">
      <c r="A19" s="4" t="s">
        <v>408</v>
      </c>
      <c r="C19" s="6" t="n">
        <v>106800</v>
      </c>
    </row>
    <row r="20" spans="1:3">
      <c r="A20" s="4" t="s">
        <v>409</v>
      </c>
    </row>
    <row r="21" spans="1:3">
      <c r="A21" s="3" t="s">
        <v>361</v>
      </c>
    </row>
    <row r="22" spans="1:3">
      <c r="A22" s="4" t="s">
        <v>408</v>
      </c>
      <c r="C22" s="5" t="n">
        <v>106800</v>
      </c>
    </row>
    <row r="23" spans="1:3">
      <c r="A23" s="4" t="s">
        <v>410</v>
      </c>
    </row>
    <row r="24" spans="1:3">
      <c r="A24" s="3" t="s">
        <v>361</v>
      </c>
    </row>
    <row r="25" spans="1:3">
      <c r="A25" s="4" t="s">
        <v>408</v>
      </c>
      <c r="C25" s="4" t="s">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412</v>
      </c>
    </row>
    <row r="3" spans="1:4">
      <c r="A3" s="4" t="s">
        <v>413</v>
      </c>
      <c r="B3" s="6" t="n">
        <v>3266313</v>
      </c>
      <c r="C3" s="6" t="n">
        <v>981754</v>
      </c>
    </row>
    <row r="4" spans="1:4">
      <c r="A4" s="4" t="s">
        <v>414</v>
      </c>
      <c r="C4" s="5" t="n">
        <v>2991592</v>
      </c>
    </row>
    <row r="5" spans="1:4">
      <c r="A5" s="4" t="s">
        <v>415</v>
      </c>
      <c r="B5" s="5" t="n">
        <v>1071910</v>
      </c>
      <c r="C5" s="5" t="n">
        <v>1086393</v>
      </c>
    </row>
    <row r="6" spans="1:4">
      <c r="A6" s="4" t="s">
        <v>416</v>
      </c>
      <c r="B6" s="5" t="n">
        <v>-2284559</v>
      </c>
      <c r="C6" s="5" t="n">
        <v>-50815</v>
      </c>
    </row>
    <row r="7" spans="1:4">
      <c r="A7" s="4" t="s">
        <v>417</v>
      </c>
      <c r="B7" s="5" t="n">
        <v>-868984</v>
      </c>
      <c r="C7" s="5" t="n">
        <v>-801514</v>
      </c>
    </row>
    <row r="8" spans="1:4">
      <c r="A8" s="4" t="s">
        <v>418</v>
      </c>
      <c r="B8" s="5" t="n">
        <v>40199</v>
      </c>
      <c r="C8" s="5" t="n">
        <v>111818</v>
      </c>
    </row>
    <row r="9" spans="1:4">
      <c r="A9" s="4" t="s">
        <v>419</v>
      </c>
      <c r="B9" s="5" t="n">
        <v>1211863</v>
      </c>
      <c r="C9" s="5" t="n">
        <v>1646730</v>
      </c>
    </row>
    <row r="10" spans="1:4">
      <c r="A10" s="4" t="s">
        <v>420</v>
      </c>
      <c r="B10" s="5" t="n">
        <v>83283</v>
      </c>
      <c r="C10" s="5" t="n">
        <v>319143</v>
      </c>
    </row>
    <row r="11" spans="1:4">
      <c r="A11" s="4" t="s">
        <v>421</v>
      </c>
      <c r="B11" s="6" t="n">
        <v>76180</v>
      </c>
      <c r="C11" s="5" t="n">
        <v>54799</v>
      </c>
    </row>
    <row r="12" spans="1:4">
      <c r="A12" s="4" t="s">
        <v>422</v>
      </c>
    </row>
    <row r="13" spans="1:4">
      <c r="A13" s="4" t="s">
        <v>413</v>
      </c>
      <c r="C13" s="5" t="n">
        <v>191500</v>
      </c>
      <c r="D13" s="6" t="n">
        <v>366096</v>
      </c>
    </row>
    <row r="14" spans="1:4">
      <c r="A14" s="4" t="s">
        <v>414</v>
      </c>
      <c r="C14" s="5" t="n">
        <v>315300</v>
      </c>
    </row>
    <row r="15" spans="1:4">
      <c r="A15" s="4" t="s">
        <v>415</v>
      </c>
      <c r="C15" s="5" t="n">
        <v>88992</v>
      </c>
    </row>
    <row r="16" spans="1:4">
      <c r="A16" s="4" t="s">
        <v>416</v>
      </c>
      <c r="C16" s="5" t="n">
        <v>171509</v>
      </c>
    </row>
    <row r="17" spans="1:4">
      <c r="A17" s="4" t="s">
        <v>417</v>
      </c>
      <c r="C17" s="5" t="n">
        <v>212775</v>
      </c>
      <c r="D17" s="5" t="n">
        <v>173352</v>
      </c>
    </row>
    <row r="18" spans="1:4">
      <c r="A18" s="4" t="s">
        <v>418</v>
      </c>
      <c r="C18" s="5" t="n">
        <v>175298</v>
      </c>
      <c r="D18" s="5" t="n">
        <v>175298</v>
      </c>
    </row>
    <row r="19" spans="1:4">
      <c r="A19" s="4" t="s">
        <v>423</v>
      </c>
      <c r="C19" s="5" t="n">
        <v>3088</v>
      </c>
    </row>
    <row r="20" spans="1:4">
      <c r="A20" s="4" t="s">
        <v>419</v>
      </c>
      <c r="C20" s="5" t="n">
        <v>174001</v>
      </c>
      <c r="D20" s="5" t="n">
        <v>174001</v>
      </c>
    </row>
    <row r="21" spans="1:4">
      <c r="A21" s="4" t="s">
        <v>420</v>
      </c>
      <c r="C21" s="5" t="n">
        <v>170913</v>
      </c>
      <c r="D21" s="6" t="n">
        <v>174001</v>
      </c>
    </row>
    <row r="22" spans="1:4">
      <c r="A22" s="4" t="s">
        <v>421</v>
      </c>
      <c r="C22" s="6" t="n">
        <v>547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412</v>
      </c>
    </row>
    <row r="3" spans="1:4">
      <c r="A3" s="4" t="s">
        <v>425</v>
      </c>
      <c r="B3" s="6" t="n">
        <v>345734</v>
      </c>
      <c r="C3" s="6" t="n">
        <v>384418</v>
      </c>
    </row>
    <row r="4" spans="1:4">
      <c r="A4" s="4" t="s">
        <v>340</v>
      </c>
      <c r="B4" s="5" t="n">
        <v>74990</v>
      </c>
      <c r="C4" s="5" t="n">
        <v>75207</v>
      </c>
    </row>
    <row r="5" spans="1:4">
      <c r="A5" s="4" t="s">
        <v>42</v>
      </c>
      <c r="B5" s="5" t="n">
        <v>868984</v>
      </c>
      <c r="C5" s="5" t="n">
        <v>801514</v>
      </c>
    </row>
    <row r="6" spans="1:4">
      <c r="A6" s="4" t="s">
        <v>44</v>
      </c>
      <c r="B6" s="5" t="n">
        <v>1211863</v>
      </c>
      <c r="C6" s="5" t="n">
        <v>1646730</v>
      </c>
    </row>
    <row r="7" spans="1:4">
      <c r="A7" s="4" t="s">
        <v>426</v>
      </c>
      <c r="B7" s="5" t="n">
        <v>345000</v>
      </c>
      <c r="C7" s="5" t="n">
        <v>215000</v>
      </c>
    </row>
    <row r="8" spans="1:4">
      <c r="A8" s="4" t="s">
        <v>61</v>
      </c>
      <c r="B8" s="5" t="n">
        <v>8465294</v>
      </c>
      <c r="C8" s="5" t="n">
        <v>6628901</v>
      </c>
    </row>
    <row r="9" spans="1:4">
      <c r="A9" s="4" t="s">
        <v>427</v>
      </c>
      <c r="B9" s="5" t="n">
        <v>-40199</v>
      </c>
      <c r="C9" s="5" t="n">
        <v>-111818</v>
      </c>
    </row>
    <row r="10" spans="1:4">
      <c r="A10" s="4" t="s">
        <v>55</v>
      </c>
      <c r="B10" s="5" t="n">
        <v>5766919</v>
      </c>
      <c r="C10" s="5" t="n">
        <v>2551525</v>
      </c>
    </row>
    <row r="11" spans="1:4">
      <c r="A11" s="4" t="s">
        <v>63</v>
      </c>
      <c r="B11" s="5" t="n">
        <v>-3266313</v>
      </c>
      <c r="C11" s="5" t="n">
        <v>-981754</v>
      </c>
    </row>
    <row r="12" spans="1:4">
      <c r="A12" s="4" t="s">
        <v>428</v>
      </c>
      <c r="B12" s="5" t="n">
        <v>83283</v>
      </c>
      <c r="C12" s="5" t="n">
        <v>319143</v>
      </c>
    </row>
    <row r="13" spans="1:4">
      <c r="A13" s="4" t="s">
        <v>429</v>
      </c>
      <c r="C13" s="5" t="n">
        <v>2991592</v>
      </c>
    </row>
    <row r="14" spans="1:4">
      <c r="A14" s="4" t="s">
        <v>88</v>
      </c>
      <c r="B14" s="5" t="n">
        <v>-1071910</v>
      </c>
      <c r="C14" s="5" t="n">
        <v>-1086393</v>
      </c>
    </row>
    <row r="15" spans="1:4">
      <c r="A15" s="4" t="s">
        <v>91</v>
      </c>
      <c r="B15" s="5" t="n">
        <v>-3350896</v>
      </c>
      <c r="C15" s="5" t="n">
        <v>-1924293</v>
      </c>
    </row>
    <row r="16" spans="1:4">
      <c r="A16" s="4" t="s">
        <v>430</v>
      </c>
      <c r="B16" s="5" t="n">
        <v>-2284559</v>
      </c>
      <c r="C16" s="5" t="n">
        <v>-50815</v>
      </c>
    </row>
    <row r="17" spans="1:4">
      <c r="A17" s="4" t="s">
        <v>105</v>
      </c>
      <c r="B17" s="5" t="n">
        <v>71619</v>
      </c>
      <c r="C17" s="5" t="n">
        <v>-11022</v>
      </c>
    </row>
    <row r="18" spans="1:4">
      <c r="A18" s="4" t="s">
        <v>431</v>
      </c>
      <c r="B18" s="6" t="n">
        <v>-2212940</v>
      </c>
      <c r="C18" s="6" t="n">
        <v>-61837</v>
      </c>
    </row>
    <row r="19" spans="1:4">
      <c r="A19" s="4" t="s">
        <v>432</v>
      </c>
      <c r="B19" s="8" t="n">
        <v>-0.04</v>
      </c>
      <c r="C19" s="6" t="n">
        <v>0</v>
      </c>
    </row>
    <row r="20" spans="1:4">
      <c r="A20" s="4" t="s">
        <v>433</v>
      </c>
      <c r="B20" s="6" t="n">
        <v>-3116909</v>
      </c>
      <c r="C20" s="6" t="n">
        <v>-39666</v>
      </c>
    </row>
    <row r="21" spans="1:4">
      <c r="A21" s="4" t="s">
        <v>141</v>
      </c>
      <c r="B21" s="5" t="n">
        <v>21381</v>
      </c>
      <c r="C21" s="5" t="n">
        <v>54799</v>
      </c>
    </row>
    <row r="22" spans="1:4">
      <c r="A22" s="4" t="s">
        <v>35</v>
      </c>
      <c r="B22" s="5" t="n">
        <v>-180281</v>
      </c>
      <c r="C22" s="5" t="n">
        <v>-288962</v>
      </c>
    </row>
    <row r="23" spans="1:4">
      <c r="A23" s="4" t="s">
        <v>52</v>
      </c>
      <c r="B23" s="5" t="n">
        <v>130000</v>
      </c>
      <c r="C23" s="5" t="n">
        <v>-455347</v>
      </c>
    </row>
    <row r="24" spans="1:4">
      <c r="A24" s="4" t="s">
        <v>340</v>
      </c>
      <c r="B24" s="5" t="n">
        <v>217</v>
      </c>
      <c r="C24" s="5" t="n">
        <v>88994</v>
      </c>
    </row>
    <row r="25" spans="1:4">
      <c r="A25" s="4" t="s">
        <v>146</v>
      </c>
      <c r="B25" s="5" t="n">
        <v>-442711</v>
      </c>
      <c r="C25" s="5" t="n">
        <v>-500228</v>
      </c>
    </row>
    <row r="26" spans="1:4">
      <c r="A26" s="4" t="s">
        <v>153</v>
      </c>
      <c r="B26" s="5" t="n">
        <v>-2813869</v>
      </c>
      <c r="C26" s="5" t="n">
        <v>-16726</v>
      </c>
    </row>
    <row r="27" spans="1:4">
      <c r="A27" s="4" t="s">
        <v>434</v>
      </c>
      <c r="B27" s="5" t="n">
        <v>5247388</v>
      </c>
      <c r="C27" s="5" t="n">
        <v>5859711</v>
      </c>
      <c r="D27" s="6" t="n">
        <v>5198595</v>
      </c>
    </row>
    <row r="28" spans="1:4">
      <c r="A28" s="4" t="s">
        <v>115</v>
      </c>
    </row>
    <row r="29" spans="1:4">
      <c r="A29" s="4" t="s">
        <v>105</v>
      </c>
      <c r="B29" s="4" t="s">
        <v>57</v>
      </c>
      <c r="C29" s="4" t="s">
        <v>57</v>
      </c>
    </row>
    <row r="30" spans="1:4">
      <c r="A30" s="4" t="s">
        <v>433</v>
      </c>
      <c r="B30" s="4" t="s">
        <v>57</v>
      </c>
      <c r="C30" s="4" t="s">
        <v>57</v>
      </c>
    </row>
    <row r="31" spans="1:4">
      <c r="A31" s="4" t="s">
        <v>434</v>
      </c>
      <c r="B31" s="5" t="n">
        <v>8465294</v>
      </c>
      <c r="C31" s="5" t="n">
        <v>6628901</v>
      </c>
      <c r="D31" s="5" t="n">
        <v>5917237</v>
      </c>
    </row>
    <row r="32" spans="1:4">
      <c r="A32" s="4" t="s">
        <v>116</v>
      </c>
    </row>
    <row r="33" spans="1:4">
      <c r="A33" s="4" t="s">
        <v>105</v>
      </c>
      <c r="B33" s="5" t="n">
        <v>71619</v>
      </c>
      <c r="C33" s="5" t="n">
        <v>-11023</v>
      </c>
    </row>
    <row r="34" spans="1:4">
      <c r="A34" s="4" t="s">
        <v>433</v>
      </c>
      <c r="B34" s="4" t="s">
        <v>57</v>
      </c>
      <c r="C34" s="4" t="s">
        <v>57</v>
      </c>
    </row>
    <row r="35" spans="1:4">
      <c r="A35" s="4" t="s">
        <v>434</v>
      </c>
      <c r="B35" s="5" t="n">
        <v>-40199</v>
      </c>
      <c r="C35" s="5" t="n">
        <v>-111818</v>
      </c>
      <c r="D35" s="5" t="n">
        <v>-100795</v>
      </c>
    </row>
    <row r="36" spans="1:4">
      <c r="A36" s="4" t="s">
        <v>117</v>
      </c>
    </row>
    <row r="37" spans="1:4">
      <c r="A37" s="4" t="s">
        <v>105</v>
      </c>
      <c r="B37" s="4" t="s">
        <v>57</v>
      </c>
      <c r="C37" s="4" t="s">
        <v>57</v>
      </c>
    </row>
    <row r="38" spans="1:4">
      <c r="A38" s="4" t="s">
        <v>433</v>
      </c>
      <c r="B38" s="5" t="n">
        <v>-2284559</v>
      </c>
      <c r="C38" s="5" t="n">
        <v>-50815</v>
      </c>
    </row>
    <row r="39" spans="1:4">
      <c r="A39" s="4" t="s">
        <v>434</v>
      </c>
      <c r="B39" s="5" t="n">
        <v>-3266313</v>
      </c>
      <c r="C39" s="5" t="n">
        <v>-981754</v>
      </c>
      <c r="D39" s="5" t="n">
        <v>-930939</v>
      </c>
    </row>
    <row r="40" spans="1:4">
      <c r="A40" s="4" t="s">
        <v>118</v>
      </c>
    </row>
    <row r="41" spans="1:4">
      <c r="A41" s="4" t="s">
        <v>105</v>
      </c>
      <c r="B41" s="4" t="s">
        <v>57</v>
      </c>
      <c r="C41" s="4" t="s">
        <v>57</v>
      </c>
    </row>
    <row r="42" spans="1:4">
      <c r="A42" s="4" t="s">
        <v>433</v>
      </c>
      <c r="B42" s="5" t="n">
        <v>-832350</v>
      </c>
      <c r="C42" s="5" t="n">
        <v>11149</v>
      </c>
    </row>
    <row r="43" spans="1:4">
      <c r="A43" s="4" t="s">
        <v>434</v>
      </c>
      <c r="B43" s="6" t="n">
        <v>83283</v>
      </c>
      <c r="C43" s="5" t="n">
        <v>319143</v>
      </c>
      <c r="D43" s="5" t="n">
        <v>307896</v>
      </c>
    </row>
    <row r="44" spans="1:4">
      <c r="A44" s="4" t="s">
        <v>435</v>
      </c>
    </row>
    <row r="45" spans="1:4">
      <c r="A45" s="4" t="s">
        <v>425</v>
      </c>
      <c r="C45" s="5" t="n">
        <v>439217</v>
      </c>
    </row>
    <row r="46" spans="1:4">
      <c r="A46" s="4" t="s">
        <v>340</v>
      </c>
      <c r="C46" s="4" t="s">
        <v>57</v>
      </c>
    </row>
    <row r="47" spans="1:4">
      <c r="A47" s="4" t="s">
        <v>42</v>
      </c>
      <c r="C47" s="5" t="n">
        <v>1014289</v>
      </c>
    </row>
    <row r="48" spans="1:4">
      <c r="A48" s="4" t="s">
        <v>44</v>
      </c>
      <c r="C48" s="5" t="n">
        <v>1472729</v>
      </c>
    </row>
    <row r="49" spans="1:4">
      <c r="A49" s="4" t="s">
        <v>426</v>
      </c>
      <c r="C49" s="4" t="s">
        <v>57</v>
      </c>
    </row>
    <row r="50" spans="1:4">
      <c r="A50" s="4" t="s">
        <v>61</v>
      </c>
      <c r="C50" s="5" t="n">
        <v>6626958</v>
      </c>
    </row>
    <row r="51" spans="1:4">
      <c r="A51" s="4" t="s">
        <v>427</v>
      </c>
      <c r="C51" s="5" t="n">
        <v>102898</v>
      </c>
    </row>
    <row r="52" spans="1:4">
      <c r="A52" s="4" t="s">
        <v>63</v>
      </c>
      <c r="C52" s="5" t="n">
        <v>-790254</v>
      </c>
    </row>
    <row r="53" spans="1:4">
      <c r="A53" s="4" t="s">
        <v>428</v>
      </c>
      <c r="C53" s="5" t="n">
        <v>148230</v>
      </c>
    </row>
    <row r="54" spans="1:4">
      <c r="A54" s="4" t="s">
        <v>429</v>
      </c>
      <c r="C54" s="5" t="n">
        <v>2676292</v>
      </c>
    </row>
    <row r="55" spans="1:4">
      <c r="A55" s="4" t="s">
        <v>88</v>
      </c>
      <c r="C55" s="5" t="n">
        <v>-997401</v>
      </c>
    </row>
    <row r="56" spans="1:4">
      <c r="A56" s="4" t="s">
        <v>91</v>
      </c>
      <c r="C56" s="5" t="n">
        <v>-1869494</v>
      </c>
    </row>
    <row r="57" spans="1:4">
      <c r="A57" s="4" t="s">
        <v>430</v>
      </c>
      <c r="C57" s="5" t="n">
        <v>-222324</v>
      </c>
    </row>
    <row r="58" spans="1:4">
      <c r="A58" s="4" t="s">
        <v>105</v>
      </c>
      <c r="C58" s="5" t="n">
        <v>28395</v>
      </c>
    </row>
    <row r="59" spans="1:4">
      <c r="A59" s="4" t="s">
        <v>431</v>
      </c>
      <c r="C59" s="6" t="n">
        <v>-193928</v>
      </c>
    </row>
    <row r="60" spans="1:4">
      <c r="A60" s="4" t="s">
        <v>432</v>
      </c>
      <c r="C60" s="6" t="n">
        <v>0</v>
      </c>
    </row>
    <row r="61" spans="1:4">
      <c r="A61" s="4" t="s">
        <v>433</v>
      </c>
      <c r="C61" s="6" t="n">
        <v>-211175</v>
      </c>
    </row>
    <row r="62" spans="1:4">
      <c r="A62" s="4" t="s">
        <v>141</v>
      </c>
      <c r="C62" s="4" t="s">
        <v>57</v>
      </c>
    </row>
    <row r="63" spans="1:4">
      <c r="A63" s="4" t="s">
        <v>35</v>
      </c>
      <c r="C63" s="5" t="n">
        <v>-254462</v>
      </c>
    </row>
    <row r="64" spans="1:4">
      <c r="A64" s="4" t="s">
        <v>52</v>
      </c>
      <c r="C64" s="5" t="n">
        <v>-174547</v>
      </c>
    </row>
    <row r="65" spans="1:4">
      <c r="A65" s="4" t="s">
        <v>340</v>
      </c>
      <c r="C65" s="4" t="s">
        <v>57</v>
      </c>
    </row>
    <row r="66" spans="1:4">
      <c r="A66" s="4" t="s">
        <v>146</v>
      </c>
      <c r="C66" s="5" t="n">
        <v>-502388</v>
      </c>
    </row>
    <row r="67" spans="1:4">
      <c r="A67" s="4" t="s">
        <v>153</v>
      </c>
      <c r="C67" s="5" t="n">
        <v>-14566</v>
      </c>
    </row>
    <row r="68" spans="1:4">
      <c r="A68" s="4" t="s">
        <v>434</v>
      </c>
      <c r="D68" s="5" t="n">
        <v>5564045</v>
      </c>
    </row>
    <row r="69" spans="1:4">
      <c r="A69" s="4" t="s">
        <v>436</v>
      </c>
    </row>
    <row r="70" spans="1:4">
      <c r="A70" s="4" t="s">
        <v>434</v>
      </c>
      <c r="D70" s="5" t="n">
        <v>5915294</v>
      </c>
    </row>
    <row r="71" spans="1:4">
      <c r="A71" s="4" t="s">
        <v>437</v>
      </c>
    </row>
    <row r="72" spans="1:4">
      <c r="A72" s="4" t="s">
        <v>434</v>
      </c>
      <c r="D72" s="5" t="n">
        <v>74503</v>
      </c>
    </row>
    <row r="73" spans="1:4">
      <c r="A73" s="4" t="s">
        <v>438</v>
      </c>
    </row>
    <row r="74" spans="1:4">
      <c r="A74" s="4" t="s">
        <v>434</v>
      </c>
      <c r="D74" s="5" t="n">
        <v>-567931</v>
      </c>
    </row>
    <row r="75" spans="1:4">
      <c r="A75" s="4" t="s">
        <v>439</v>
      </c>
    </row>
    <row r="76" spans="1:4">
      <c r="A76" s="4" t="s">
        <v>434</v>
      </c>
      <c r="D76" s="5" t="n">
        <v>136983</v>
      </c>
    </row>
    <row r="77" spans="1:4">
      <c r="A77" s="4" t="s">
        <v>422</v>
      </c>
    </row>
    <row r="78" spans="1:4">
      <c r="A78" s="4" t="s">
        <v>425</v>
      </c>
      <c r="C78" s="5" t="n">
        <v>-54799</v>
      </c>
    </row>
    <row r="79" spans="1:4">
      <c r="A79" s="4" t="s">
        <v>340</v>
      </c>
      <c r="C79" s="5" t="n">
        <v>75207</v>
      </c>
    </row>
    <row r="80" spans="1:4">
      <c r="A80" s="4" t="s">
        <v>42</v>
      </c>
      <c r="C80" s="5" t="n">
        <v>-212775</v>
      </c>
      <c r="D80" s="5" t="n">
        <v>-173352</v>
      </c>
    </row>
    <row r="81" spans="1:4">
      <c r="A81" s="4" t="s">
        <v>44</v>
      </c>
      <c r="C81" s="5" t="n">
        <v>174001</v>
      </c>
      <c r="D81" s="5" t="n">
        <v>174001</v>
      </c>
    </row>
    <row r="82" spans="1:4">
      <c r="A82" s="4" t="s">
        <v>426</v>
      </c>
      <c r="C82" s="5" t="n">
        <v>215000</v>
      </c>
    </row>
    <row r="83" spans="1:4">
      <c r="A83" s="4" t="s">
        <v>61</v>
      </c>
      <c r="C83" s="5" t="n">
        <v>1943</v>
      </c>
      <c r="D83" s="5" t="n">
        <v>1943</v>
      </c>
    </row>
    <row r="84" spans="1:4">
      <c r="A84" s="4" t="s">
        <v>427</v>
      </c>
      <c r="C84" s="5" t="n">
        <v>-175298</v>
      </c>
      <c r="D84" s="5" t="n">
        <v>-175298</v>
      </c>
    </row>
    <row r="85" spans="1:4">
      <c r="A85" s="4" t="s">
        <v>55</v>
      </c>
      <c r="C85" s="5" t="n">
        <v>-39418</v>
      </c>
    </row>
    <row r="86" spans="1:4">
      <c r="A86" s="4" t="s">
        <v>63</v>
      </c>
      <c r="C86" s="5" t="n">
        <v>-191500</v>
      </c>
      <c r="D86" s="5" t="n">
        <v>-366096</v>
      </c>
    </row>
    <row r="87" spans="1:4">
      <c r="A87" s="4" t="s">
        <v>428</v>
      </c>
      <c r="C87" s="5" t="n">
        <v>170913</v>
      </c>
      <c r="D87" s="5" t="n">
        <v>174001</v>
      </c>
    </row>
    <row r="88" spans="1:4">
      <c r="A88" s="4" t="s">
        <v>429</v>
      </c>
      <c r="C88" s="5" t="n">
        <v>315300</v>
      </c>
    </row>
    <row r="89" spans="1:4">
      <c r="A89" s="4" t="s">
        <v>88</v>
      </c>
      <c r="C89" s="5" t="n">
        <v>-88992</v>
      </c>
    </row>
    <row r="90" spans="1:4">
      <c r="A90" s="4" t="s">
        <v>91</v>
      </c>
      <c r="C90" s="5" t="n">
        <v>-54799</v>
      </c>
    </row>
    <row r="91" spans="1:4">
      <c r="A91" s="4" t="s">
        <v>430</v>
      </c>
      <c r="C91" s="5" t="n">
        <v>171509</v>
      </c>
    </row>
    <row r="92" spans="1:4">
      <c r="A92" s="4" t="s">
        <v>105</v>
      </c>
      <c r="C92" s="5" t="n">
        <v>-39418</v>
      </c>
    </row>
    <row r="93" spans="1:4">
      <c r="A93" s="4" t="s">
        <v>431</v>
      </c>
      <c r="C93" s="5" t="n">
        <v>132091</v>
      </c>
    </row>
    <row r="94" spans="1:4">
      <c r="A94" s="4" t="s">
        <v>433</v>
      </c>
      <c r="C94" s="5" t="n">
        <v>171509</v>
      </c>
    </row>
    <row r="95" spans="1:4">
      <c r="A95" s="4" t="s">
        <v>141</v>
      </c>
      <c r="C95" s="5" t="n">
        <v>54799</v>
      </c>
    </row>
    <row r="96" spans="1:4">
      <c r="A96" s="4" t="s">
        <v>35</v>
      </c>
      <c r="C96" s="5" t="n">
        <v>-34500</v>
      </c>
    </row>
    <row r="97" spans="1:4">
      <c r="A97" s="4" t="s">
        <v>52</v>
      </c>
      <c r="C97" s="5" t="n">
        <v>-280800</v>
      </c>
    </row>
    <row r="98" spans="1:4">
      <c r="A98" s="4" t="s">
        <v>340</v>
      </c>
      <c r="C98" s="5" t="n">
        <v>88994</v>
      </c>
    </row>
    <row r="99" spans="1:4">
      <c r="A99" s="4" t="s">
        <v>146</v>
      </c>
      <c r="C99" s="5" t="n">
        <v>2160</v>
      </c>
    </row>
    <row r="100" spans="1:4">
      <c r="A100" s="4" t="s">
        <v>153</v>
      </c>
      <c r="C100" s="6" t="n">
        <v>-2160</v>
      </c>
    </row>
    <row r="101" spans="1:4">
      <c r="A101" s="4" t="s">
        <v>434</v>
      </c>
      <c r="D101" s="5" t="n">
        <v>-365450</v>
      </c>
    </row>
    <row r="102" spans="1:4">
      <c r="A102" s="4" t="s">
        <v>440</v>
      </c>
    </row>
    <row r="103" spans="1:4">
      <c r="A103" s="4" t="s">
        <v>427</v>
      </c>
      <c r="D103" s="5" t="n">
        <v>-1943</v>
      </c>
    </row>
    <row r="104" spans="1:4">
      <c r="A104" s="4" t="s">
        <v>434</v>
      </c>
      <c r="D104" s="5" t="n">
        <v>1943</v>
      </c>
    </row>
    <row r="105" spans="1:4">
      <c r="A105" s="4" t="s">
        <v>441</v>
      </c>
    </row>
    <row r="106" spans="1:4">
      <c r="A106" s="4" t="s">
        <v>434</v>
      </c>
      <c r="D106" s="5" t="n">
        <v>-175298</v>
      </c>
    </row>
    <row r="107" spans="1:4">
      <c r="A107" s="4" t="s">
        <v>442</v>
      </c>
    </row>
    <row r="108" spans="1:4">
      <c r="A108" s="4" t="s">
        <v>434</v>
      </c>
      <c r="D108" s="5" t="n">
        <v>-363008</v>
      </c>
    </row>
    <row r="109" spans="1:4">
      <c r="A109" s="4" t="s">
        <v>443</v>
      </c>
    </row>
    <row r="110" spans="1:4">
      <c r="A110" s="4" t="s">
        <v>434</v>
      </c>
      <c r="D110" s="6" t="n">
        <v>1709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445</v>
      </c>
      <c r="D1" s="2" t="s">
        <v>446</v>
      </c>
      <c r="E1" s="2" t="s">
        <v>32</v>
      </c>
    </row>
    <row r="2" spans="1:5">
      <c r="A2" s="4" t="s">
        <v>44</v>
      </c>
      <c r="B2" s="6" t="n">
        <v>1211863</v>
      </c>
      <c r="E2" s="6" t="n">
        <v>1646730</v>
      </c>
    </row>
    <row r="3" spans="1:5">
      <c r="A3" s="4" t="s">
        <v>447</v>
      </c>
    </row>
    <row r="4" spans="1:5">
      <c r="A4" s="4" t="s">
        <v>44</v>
      </c>
      <c r="B4" s="5" t="n">
        <v>434865</v>
      </c>
    </row>
    <row r="5" spans="1:5">
      <c r="A5" s="4" t="s">
        <v>448</v>
      </c>
      <c r="B5" s="5" t="n">
        <v>96250</v>
      </c>
    </row>
    <row r="6" spans="1:5">
      <c r="A6" s="4" t="s">
        <v>449</v>
      </c>
    </row>
    <row r="7" spans="1:5">
      <c r="A7" s="4" t="s">
        <v>450</v>
      </c>
      <c r="D7" s="4" t="s">
        <v>357</v>
      </c>
    </row>
    <row r="8" spans="1:5">
      <c r="A8" s="4" t="s">
        <v>44</v>
      </c>
      <c r="B8" s="5" t="n">
        <v>1299518</v>
      </c>
    </row>
    <row r="9" spans="1:5">
      <c r="A9" s="4" t="s">
        <v>448</v>
      </c>
      <c r="B9" s="5" t="n">
        <v>68087</v>
      </c>
    </row>
    <row r="10" spans="1:5">
      <c r="A10" s="4" t="s">
        <v>92</v>
      </c>
      <c r="B10" s="6" t="n">
        <v>1898720</v>
      </c>
    </row>
    <row r="11" spans="1:5">
      <c r="A11" s="4" t="s">
        <v>451</v>
      </c>
    </row>
    <row r="12" spans="1:5">
      <c r="A12" s="4" t="s">
        <v>452</v>
      </c>
      <c r="D12" s="8" t="n">
        <v>2.5</v>
      </c>
    </row>
    <row r="13" spans="1:5">
      <c r="A13" s="4" t="s">
        <v>453</v>
      </c>
      <c r="D13" s="6" t="n">
        <v>851613</v>
      </c>
    </row>
    <row r="14" spans="1:5">
      <c r="A14" s="4" t="s">
        <v>454</v>
      </c>
    </row>
    <row r="15" spans="1:5">
      <c r="A15" s="4" t="s">
        <v>450</v>
      </c>
      <c r="C15" s="4" t="s">
        <v>359</v>
      </c>
    </row>
    <row r="16" spans="1:5">
      <c r="A16" s="4" t="s">
        <v>455</v>
      </c>
      <c r="C16"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4</v>
      </c>
      <c r="B2" s="6" t="n">
        <v>1211863</v>
      </c>
      <c r="C2" s="6" t="n">
        <v>1646730</v>
      </c>
    </row>
    <row r="3" spans="1:3">
      <c r="A3" s="4" t="s">
        <v>449</v>
      </c>
    </row>
    <row r="4" spans="1:3">
      <c r="A4" s="4" t="s">
        <v>457</v>
      </c>
      <c r="B4" s="5" t="n">
        <v>145354</v>
      </c>
    </row>
    <row r="5" spans="1:3">
      <c r="A5" s="4" t="s">
        <v>458</v>
      </c>
      <c r="B5" s="5" t="n">
        <v>3481</v>
      </c>
    </row>
    <row r="6" spans="1:3">
      <c r="A6" s="4" t="s">
        <v>459</v>
      </c>
      <c r="B6" s="5" t="n">
        <v>-16597</v>
      </c>
    </row>
    <row r="7" spans="1:3">
      <c r="A7" s="4" t="s">
        <v>460</v>
      </c>
      <c r="B7" s="5" t="n">
        <v>-90939</v>
      </c>
    </row>
    <row r="8" spans="1:3">
      <c r="A8" s="4" t="s">
        <v>448</v>
      </c>
      <c r="B8" s="5" t="n">
        <v>94057</v>
      </c>
    </row>
    <row r="9" spans="1:3">
      <c r="A9" s="4" t="s">
        <v>461</v>
      </c>
      <c r="B9" s="5" t="n">
        <v>-15519</v>
      </c>
    </row>
    <row r="10" spans="1:3">
      <c r="A10" s="4" t="s">
        <v>44</v>
      </c>
      <c r="B10" s="5" t="n">
        <v>1299518</v>
      </c>
    </row>
    <row r="11" spans="1:3">
      <c r="A11" s="4" t="s">
        <v>462</v>
      </c>
      <c r="B11" s="5" t="n">
        <v>1419355</v>
      </c>
    </row>
    <row r="12" spans="1:3">
      <c r="A12" s="4" t="s">
        <v>463</v>
      </c>
      <c r="B12" s="5" t="n">
        <v>-567742</v>
      </c>
    </row>
    <row r="13" spans="1:3">
      <c r="A13" s="4" t="s">
        <v>453</v>
      </c>
      <c r="B13" s="6" t="n">
        <v>851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183</v>
      </c>
    </row>
    <row r="4" spans="1:3">
      <c r="A4" s="4" t="s">
        <v>465</v>
      </c>
      <c r="B4" s="6" t="n">
        <v>4204075</v>
      </c>
      <c r="C4" s="6" t="n">
        <v>3302198</v>
      </c>
    </row>
    <row r="5" spans="1:3">
      <c r="A5" s="4" t="s">
        <v>466</v>
      </c>
      <c r="B5" s="5" t="n">
        <v>2438003</v>
      </c>
      <c r="C5" s="5" t="n">
        <v>2070759</v>
      </c>
    </row>
    <row r="6" spans="1:3">
      <c r="A6" s="4" t="s">
        <v>467</v>
      </c>
      <c r="B6" s="5" t="n">
        <v>-2839246</v>
      </c>
      <c r="C6" s="5" t="n">
        <v>32282</v>
      </c>
    </row>
    <row r="7" spans="1:3">
      <c r="A7" s="4" t="s">
        <v>468</v>
      </c>
      <c r="B7" s="6" t="n">
        <v>-2939808</v>
      </c>
      <c r="C7" s="6" t="n">
        <v>-38919</v>
      </c>
    </row>
    <row r="8" spans="1:3">
      <c r="A8" s="4" t="s">
        <v>469</v>
      </c>
      <c r="B8" s="8" t="n">
        <v>-0.06</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0</v>
      </c>
      <c r="B1" s="2" t="s">
        <v>1</v>
      </c>
    </row>
    <row r="2" spans="1:3">
      <c r="B2" s="2" t="s">
        <v>2</v>
      </c>
      <c r="C2" s="2" t="s">
        <v>32</v>
      </c>
    </row>
    <row r="3" spans="1:3">
      <c r="A3" s="4" t="s">
        <v>333</v>
      </c>
      <c r="B3" s="6" t="n">
        <v>21992</v>
      </c>
      <c r="C3" s="6" t="n">
        <v>15292</v>
      </c>
    </row>
    <row r="4" spans="1:3">
      <c r="A4" s="4" t="s">
        <v>471</v>
      </c>
      <c r="B4" s="6" t="n">
        <v>1383360</v>
      </c>
    </row>
    <row r="5" spans="1:3">
      <c r="A5" s="4" t="s">
        <v>350</v>
      </c>
    </row>
    <row r="6" spans="1:3">
      <c r="A6" s="4" t="s">
        <v>351</v>
      </c>
      <c r="B6" s="4" t="s">
        <v>352</v>
      </c>
    </row>
    <row r="7" spans="1:3">
      <c r="A7" s="4" t="s">
        <v>353</v>
      </c>
      <c r="B7" s="4" t="s">
        <v>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281962</v>
      </c>
      <c r="C4" s="6" t="n">
        <v>399792</v>
      </c>
    </row>
    <row r="5" spans="1:3">
      <c r="A5" s="4" t="s">
        <v>112</v>
      </c>
      <c r="B5" s="6" t="n">
        <v>47683</v>
      </c>
      <c r="C5" s="6" t="n">
        <v>68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361</v>
      </c>
    </row>
    <row r="3" spans="1:3">
      <c r="A3" s="4" t="s">
        <v>473</v>
      </c>
      <c r="B3" s="6" t="n">
        <v>3326164</v>
      </c>
      <c r="C3" s="6" t="n">
        <v>71524</v>
      </c>
    </row>
    <row r="4" spans="1:3">
      <c r="A4" s="4" t="s">
        <v>474</v>
      </c>
      <c r="B4" s="5" t="n">
        <v>-59335</v>
      </c>
      <c r="C4" s="5" t="n">
        <v>-32993</v>
      </c>
    </row>
    <row r="5" spans="1:3">
      <c r="A5" s="4" t="s">
        <v>119</v>
      </c>
      <c r="B5" s="5" t="n">
        <v>3266829</v>
      </c>
      <c r="C5" s="5" t="n">
        <v>38531</v>
      </c>
    </row>
    <row r="6" spans="1:3">
      <c r="A6" s="4" t="s">
        <v>350</v>
      </c>
    </row>
    <row r="7" spans="1:3">
      <c r="A7" s="3" t="s">
        <v>361</v>
      </c>
    </row>
    <row r="8" spans="1:3">
      <c r="A8" s="4" t="s">
        <v>473</v>
      </c>
      <c r="B8" s="5" t="n">
        <v>3194858</v>
      </c>
      <c r="C8" s="4" t="s">
        <v>57</v>
      </c>
    </row>
    <row r="9" spans="1:3">
      <c r="A9" s="4" t="s">
        <v>475</v>
      </c>
    </row>
    <row r="10" spans="1:3">
      <c r="A10" s="3" t="s">
        <v>361</v>
      </c>
    </row>
    <row r="11" spans="1:3">
      <c r="A11" s="4" t="s">
        <v>473</v>
      </c>
      <c r="B11" s="5" t="n">
        <v>46890</v>
      </c>
      <c r="C11" s="5" t="n">
        <v>26048</v>
      </c>
    </row>
    <row r="12" spans="1:3">
      <c r="A12" s="4" t="s">
        <v>476</v>
      </c>
    </row>
    <row r="13" spans="1:3">
      <c r="A13" s="3" t="s">
        <v>361</v>
      </c>
    </row>
    <row r="14" spans="1:3">
      <c r="A14" s="4" t="s">
        <v>473</v>
      </c>
      <c r="B14" s="5" t="n">
        <v>43076</v>
      </c>
      <c r="C14" s="5" t="n">
        <v>31890</v>
      </c>
    </row>
    <row r="15" spans="1:3">
      <c r="A15" s="4" t="s">
        <v>477</v>
      </c>
    </row>
    <row r="16" spans="1:3">
      <c r="A16" s="3" t="s">
        <v>361</v>
      </c>
    </row>
    <row r="17" spans="1:3">
      <c r="A17" s="4" t="s">
        <v>473</v>
      </c>
      <c r="B17" s="6" t="n">
        <v>41340</v>
      </c>
      <c r="C17" s="6" t="n">
        <v>135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478</v>
      </c>
      <c r="B1" s="2" t="s">
        <v>1</v>
      </c>
    </row>
    <row r="2" spans="1:3">
      <c r="B2" s="2" t="s">
        <v>479</v>
      </c>
      <c r="C2" s="2" t="s">
        <v>480</v>
      </c>
    </row>
    <row r="3" spans="1:3">
      <c r="A3" s="3" t="s">
        <v>189</v>
      </c>
    </row>
    <row r="4" spans="1:3">
      <c r="A4" s="4" t="s">
        <v>41</v>
      </c>
      <c r="B4" s="6" t="n">
        <v>3430641</v>
      </c>
      <c r="C4" s="6" t="n">
        <v>3747732</v>
      </c>
    </row>
    <row r="5" spans="1:3">
      <c r="A5" s="4" t="s">
        <v>481</v>
      </c>
      <c r="B5" s="5" t="n">
        <v>3</v>
      </c>
    </row>
    <row r="6" spans="1:3">
      <c r="A6" s="4" t="s">
        <v>84</v>
      </c>
      <c r="B6" s="6" t="n">
        <v>423871</v>
      </c>
      <c r="C6" s="4" t="s">
        <v>57</v>
      </c>
    </row>
    <row r="7" spans="1:3">
      <c r="A7" s="4" t="s">
        <v>89</v>
      </c>
      <c r="B7" s="5" t="n">
        <v>347479</v>
      </c>
      <c r="C7" s="4" t="s">
        <v>57</v>
      </c>
    </row>
    <row r="8" spans="1:3">
      <c r="A8" s="4" t="s">
        <v>482</v>
      </c>
      <c r="B8" s="6" t="n">
        <v>774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3</v>
      </c>
      <c r="B1" s="2" t="s">
        <v>1</v>
      </c>
    </row>
    <row r="2" spans="1:3">
      <c r="B2" s="2" t="s">
        <v>2</v>
      </c>
      <c r="C2" s="2" t="s">
        <v>32</v>
      </c>
    </row>
    <row r="3" spans="1:3">
      <c r="A3" s="3" t="s">
        <v>192</v>
      </c>
    </row>
    <row r="4" spans="1:3">
      <c r="A4" s="4" t="s">
        <v>484</v>
      </c>
      <c r="B4" s="6" t="n">
        <v>30570</v>
      </c>
      <c r="C4" s="6" t="n">
        <v>30050</v>
      </c>
    </row>
    <row r="5" spans="1:3">
      <c r="A5" s="4" t="s">
        <v>485</v>
      </c>
      <c r="B5" s="6" t="n">
        <v>6134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6" t="n">
        <v>999522</v>
      </c>
      <c r="C2" s="6" t="n">
        <v>890171</v>
      </c>
    </row>
    <row r="3" spans="1:3">
      <c r="A3" s="4" t="s">
        <v>474</v>
      </c>
      <c r="B3" s="5" t="n">
        <v>-130538</v>
      </c>
      <c r="C3" s="5" t="n">
        <v>-88657</v>
      </c>
    </row>
    <row r="4" spans="1:3">
      <c r="A4" s="4" t="s">
        <v>488</v>
      </c>
      <c r="B4" s="5" t="n">
        <v>868984</v>
      </c>
      <c r="C4" s="5" t="n">
        <v>801514</v>
      </c>
    </row>
    <row r="5" spans="1:3">
      <c r="A5" s="4" t="s">
        <v>350</v>
      </c>
    </row>
    <row r="6" spans="1:3">
      <c r="A6" s="4" t="s">
        <v>487</v>
      </c>
      <c r="B6" s="5" t="n">
        <v>851120</v>
      </c>
      <c r="C6" s="5" t="n">
        <v>766674</v>
      </c>
    </row>
    <row r="7" spans="1:3">
      <c r="A7" s="4" t="s">
        <v>475</v>
      </c>
    </row>
    <row r="8" spans="1:3">
      <c r="A8" s="4" t="s">
        <v>487</v>
      </c>
      <c r="B8" s="5" t="n">
        <v>57814</v>
      </c>
      <c r="C8" s="5" t="n">
        <v>48174</v>
      </c>
    </row>
    <row r="9" spans="1:3">
      <c r="A9" s="4" t="s">
        <v>476</v>
      </c>
    </row>
    <row r="10" spans="1:3">
      <c r="A10" s="4" t="s">
        <v>487</v>
      </c>
      <c r="B10" s="5" t="n">
        <v>15378</v>
      </c>
      <c r="C10" s="5" t="n">
        <v>9989</v>
      </c>
    </row>
    <row r="11" spans="1:3">
      <c r="A11" s="4" t="s">
        <v>477</v>
      </c>
    </row>
    <row r="12" spans="1:3">
      <c r="A12" s="4" t="s">
        <v>487</v>
      </c>
      <c r="B12" s="6" t="n">
        <v>75210</v>
      </c>
      <c r="C12" s="6" t="n">
        <v>65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89</v>
      </c>
      <c r="C1" s="2" t="s">
        <v>2</v>
      </c>
      <c r="D1" s="2" t="s">
        <v>32</v>
      </c>
    </row>
    <row r="2" spans="1:4">
      <c r="A2" s="4" t="s">
        <v>490</v>
      </c>
      <c r="C2" s="6" t="n">
        <v>75344</v>
      </c>
      <c r="D2" s="6" t="n">
        <v>56058</v>
      </c>
    </row>
    <row r="3" spans="1:4">
      <c r="A3" s="4" t="s">
        <v>119</v>
      </c>
      <c r="C3" s="5" t="n">
        <v>130457</v>
      </c>
      <c r="D3" s="5" t="n">
        <v>108253</v>
      </c>
    </row>
    <row r="4" spans="1:4">
      <c r="A4" s="4" t="s">
        <v>491</v>
      </c>
    </row>
    <row r="5" spans="1:4">
      <c r="A5" s="4" t="s">
        <v>492</v>
      </c>
      <c r="B5" s="4" t="s">
        <v>493</v>
      </c>
      <c r="C5" s="5" t="n">
        <v>51613</v>
      </c>
      <c r="D5" s="5" t="n">
        <v>51613</v>
      </c>
    </row>
    <row r="6" spans="1:4">
      <c r="A6" s="4" t="s">
        <v>494</v>
      </c>
    </row>
    <row r="7" spans="1:4">
      <c r="A7" s="4" t="s">
        <v>492</v>
      </c>
      <c r="B7" s="4" t="s">
        <v>495</v>
      </c>
      <c r="C7" s="6" t="n">
        <v>3500</v>
      </c>
      <c r="D7" s="6" t="n">
        <v>582</v>
      </c>
    </row>
    <row r="8" spans="1:4"/>
    <row r="9" spans="1:4">
      <c r="A9" s="4" t="s">
        <v>493</v>
      </c>
      <c r="B9" s="4" t="s">
        <v>496</v>
      </c>
    </row>
    <row r="10" spans="1:4">
      <c r="A10" s="4" t="s">
        <v>495</v>
      </c>
      <c r="B10" s="4" t="s">
        <v>497</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8</v>
      </c>
      <c r="C1" s="2" t="s">
        <v>1</v>
      </c>
    </row>
    <row r="2" spans="1:4">
      <c r="C2" s="2" t="s">
        <v>2</v>
      </c>
      <c r="D2" s="2" t="s">
        <v>32</v>
      </c>
    </row>
    <row r="3" spans="1:4">
      <c r="A3" s="4" t="s">
        <v>97</v>
      </c>
      <c r="C3" s="6" t="n">
        <v>196082</v>
      </c>
      <c r="D3" s="6" t="n">
        <v>9007</v>
      </c>
    </row>
    <row r="4" spans="1:4">
      <c r="A4" s="4" t="s">
        <v>491</v>
      </c>
    </row>
    <row r="5" spans="1:4">
      <c r="A5" s="4" t="s">
        <v>492</v>
      </c>
      <c r="B5" s="4" t="s">
        <v>493</v>
      </c>
      <c r="C5" s="6" t="n">
        <v>51613</v>
      </c>
      <c r="D5" s="6" t="n">
        <v>51613</v>
      </c>
    </row>
    <row r="6" spans="1:4">
      <c r="A6" s="4" t="s">
        <v>499</v>
      </c>
      <c r="C6" s="4" t="s">
        <v>404</v>
      </c>
      <c r="D6" s="4" t="s">
        <v>404</v>
      </c>
    </row>
    <row r="7" spans="1:4">
      <c r="A7" s="4" t="s">
        <v>500</v>
      </c>
    </row>
    <row r="8" spans="1:4">
      <c r="A8" s="4" t="s">
        <v>492</v>
      </c>
      <c r="C8" s="6" t="n">
        <v>3500</v>
      </c>
    </row>
    <row r="9" spans="1:4">
      <c r="A9" s="4" t="s">
        <v>501</v>
      </c>
    </row>
    <row r="10" spans="1:4">
      <c r="A10" s="4" t="s">
        <v>492</v>
      </c>
      <c r="B10" s="4" t="s">
        <v>495</v>
      </c>
      <c r="C10" s="6" t="n">
        <v>3500</v>
      </c>
      <c r="D10" s="6" t="n">
        <v>582</v>
      </c>
    </row>
    <row r="11" spans="1:4">
      <c r="A11" s="4" t="s">
        <v>502</v>
      </c>
    </row>
    <row r="12" spans="1:4">
      <c r="A12" s="4" t="s">
        <v>499</v>
      </c>
      <c r="C12" s="4" t="s">
        <v>373</v>
      </c>
    </row>
    <row r="13" spans="1:4">
      <c r="A13" s="4" t="s">
        <v>503</v>
      </c>
    </row>
    <row r="14" spans="1:4">
      <c r="A14" s="4" t="s">
        <v>492</v>
      </c>
      <c r="D14" s="6" t="n">
        <v>582</v>
      </c>
    </row>
    <row r="15" spans="1:4"/>
    <row r="16" spans="1:4">
      <c r="A16" s="4" t="s">
        <v>493</v>
      </c>
      <c r="B16" s="4" t="s">
        <v>496</v>
      </c>
    </row>
    <row r="17" spans="1:4">
      <c r="A17" s="4" t="s">
        <v>495</v>
      </c>
      <c r="B17" s="4" t="s">
        <v>497</v>
      </c>
    </row>
  </sheetData>
  <mergeCells count="5">
    <mergeCell ref="A1:B2"/>
    <mergeCell ref="C1:D1"/>
    <mergeCell ref="A15:C15"/>
    <mergeCell ref="B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4</v>
      </c>
      <c r="B1" s="2" t="s">
        <v>1</v>
      </c>
    </row>
    <row r="2" spans="1:3">
      <c r="B2" s="2" t="s">
        <v>2</v>
      </c>
      <c r="C2" s="2" t="s">
        <v>32</v>
      </c>
    </row>
    <row r="3" spans="1:3">
      <c r="A3" s="4" t="s">
        <v>335</v>
      </c>
      <c r="B3" s="6" t="n">
        <v>135925</v>
      </c>
      <c r="C3" s="6" t="n">
        <v>121862</v>
      </c>
    </row>
    <row r="4" spans="1:3">
      <c r="A4" s="4" t="s">
        <v>336</v>
      </c>
      <c r="B4" s="5" t="n">
        <v>164337</v>
      </c>
      <c r="C4" s="4" t="s">
        <v>57</v>
      </c>
    </row>
    <row r="5" spans="1:3">
      <c r="A5" s="4" t="s">
        <v>505</v>
      </c>
    </row>
    <row r="6" spans="1:3">
      <c r="A6" s="4" t="s">
        <v>336</v>
      </c>
      <c r="B6" s="5" t="n">
        <v>96250</v>
      </c>
    </row>
    <row r="7" spans="1:3">
      <c r="A7" s="4" t="s">
        <v>506</v>
      </c>
    </row>
    <row r="8" spans="1:3">
      <c r="A8" s="4" t="s">
        <v>336</v>
      </c>
      <c r="B8" s="6" t="n">
        <v>680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7</v>
      </c>
      <c r="B1" s="2" t="s">
        <v>1</v>
      </c>
    </row>
    <row r="2" spans="1:3">
      <c r="B2" s="2" t="s">
        <v>2</v>
      </c>
      <c r="C2" s="2" t="s">
        <v>32</v>
      </c>
    </row>
    <row r="3" spans="1:3">
      <c r="A3" s="4" t="s">
        <v>508</v>
      </c>
      <c r="B3" s="6" t="n">
        <v>709223</v>
      </c>
      <c r="C3" s="6" t="n">
        <v>629627</v>
      </c>
    </row>
    <row r="4" spans="1:3">
      <c r="A4" s="4" t="s">
        <v>509</v>
      </c>
      <c r="B4" s="5" t="n">
        <v>-293231</v>
      </c>
      <c r="C4" s="5" t="n">
        <v>-157307</v>
      </c>
    </row>
    <row r="5" spans="1:3">
      <c r="A5" s="4" t="s">
        <v>510</v>
      </c>
      <c r="B5" s="5" t="n">
        <v>-164337</v>
      </c>
      <c r="C5" s="4" t="s">
        <v>57</v>
      </c>
    </row>
    <row r="6" spans="1:3">
      <c r="A6" s="4" t="s">
        <v>511</v>
      </c>
      <c r="B6" s="5" t="n">
        <v>251655</v>
      </c>
      <c r="C6" s="5" t="n">
        <v>472320</v>
      </c>
    </row>
    <row r="7" spans="1:3">
      <c r="A7" s="4" t="s">
        <v>512</v>
      </c>
    </row>
    <row r="8" spans="1:3">
      <c r="A8" s="4" t="s">
        <v>508</v>
      </c>
      <c r="B8" s="5" t="n">
        <v>6186</v>
      </c>
      <c r="C8" s="5" t="n">
        <v>5127</v>
      </c>
    </row>
    <row r="9" spans="1:3">
      <c r="A9" s="4" t="s">
        <v>513</v>
      </c>
    </row>
    <row r="10" spans="1:3">
      <c r="A10" s="4" t="s">
        <v>508</v>
      </c>
      <c r="B10" s="6" t="n">
        <v>703037</v>
      </c>
      <c r="C10" s="6" t="n">
        <v>624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198</v>
      </c>
    </row>
    <row r="3" spans="1:3">
      <c r="A3" s="5" t="n">
        <v>2018</v>
      </c>
      <c r="B3" s="6" t="n">
        <v>90000</v>
      </c>
    </row>
    <row r="4" spans="1:3">
      <c r="A4" s="5" t="n">
        <v>2019</v>
      </c>
      <c r="B4" s="5" t="n">
        <v>90000</v>
      </c>
    </row>
    <row r="5" spans="1:3">
      <c r="A5" s="5" t="n">
        <v>2020</v>
      </c>
      <c r="B5" s="5" t="n">
        <v>69055</v>
      </c>
    </row>
    <row r="6" spans="1:3">
      <c r="A6" s="4" t="s">
        <v>515</v>
      </c>
      <c r="B6" s="5" t="n">
        <v>2600</v>
      </c>
    </row>
    <row r="7" spans="1:3">
      <c r="A7" s="4" t="s">
        <v>511</v>
      </c>
      <c r="B7" s="6" t="n">
        <v>251655</v>
      </c>
      <c r="C7" s="6" t="n">
        <v>4723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6</v>
      </c>
      <c r="B1" s="2" t="s">
        <v>2</v>
      </c>
      <c r="C1" s="2" t="s">
        <v>32</v>
      </c>
    </row>
    <row r="2" spans="1:3">
      <c r="A2" s="3" t="s">
        <v>201</v>
      </c>
    </row>
    <row r="3" spans="1:3">
      <c r="A3" s="4" t="s">
        <v>517</v>
      </c>
      <c r="B3" s="6" t="n">
        <v>1441548</v>
      </c>
      <c r="C3" s="6" t="n">
        <v>1441548</v>
      </c>
    </row>
    <row r="4" spans="1:3">
      <c r="A4" s="4" t="s">
        <v>518</v>
      </c>
      <c r="B4" s="6" t="n">
        <v>1756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55"/>
    <col customWidth="1" max="5" min="5" width="29"/>
    <col customWidth="1" max="6" min="6" width="34"/>
    <col customWidth="1" max="7" min="7" width="12"/>
  </cols>
  <sheetData>
    <row r="1" spans="1:7">
      <c r="A1" s="1" t="s">
        <v>113</v>
      </c>
      <c r="B1" s="2" t="s">
        <v>114</v>
      </c>
      <c r="C1" s="2" t="s">
        <v>115</v>
      </c>
      <c r="D1" s="2" t="s">
        <v>116</v>
      </c>
      <c r="E1" s="2" t="s">
        <v>117</v>
      </c>
      <c r="F1" s="2" t="s">
        <v>118</v>
      </c>
      <c r="G1" s="2" t="s">
        <v>119</v>
      </c>
    </row>
    <row r="2" spans="1:7">
      <c r="A2" s="4" t="s">
        <v>120</v>
      </c>
      <c r="B2" s="6" t="n">
        <v>5196</v>
      </c>
      <c r="C2" s="6" t="n">
        <v>5917237</v>
      </c>
      <c r="D2" s="6" t="n">
        <v>-100795</v>
      </c>
      <c r="E2" s="6" t="n">
        <v>-930939</v>
      </c>
      <c r="F2" s="6" t="n">
        <v>307896</v>
      </c>
      <c r="G2" s="6" t="n">
        <v>5198595</v>
      </c>
    </row>
    <row r="3" spans="1:7">
      <c r="A3" s="4" t="s">
        <v>121</v>
      </c>
      <c r="B3" s="5" t="n">
        <v>51963755</v>
      </c>
    </row>
    <row r="4" spans="1:7">
      <c r="A4" s="4" t="s">
        <v>122</v>
      </c>
      <c r="B4" s="6" t="n">
        <v>43</v>
      </c>
      <c r="C4" s="5" t="n">
        <v>711664</v>
      </c>
      <c r="D4" s="4" t="s">
        <v>57</v>
      </c>
      <c r="E4" s="4" t="s">
        <v>57</v>
      </c>
      <c r="F4" s="4" t="s">
        <v>57</v>
      </c>
      <c r="G4" s="5" t="n">
        <v>711707</v>
      </c>
    </row>
    <row r="5" spans="1:7">
      <c r="A5" s="4" t="s">
        <v>123</v>
      </c>
      <c r="B5" s="5" t="n">
        <v>424004</v>
      </c>
    </row>
    <row r="6" spans="1:7">
      <c r="A6" s="4" t="s">
        <v>124</v>
      </c>
      <c r="B6" s="4" t="s">
        <v>57</v>
      </c>
      <c r="C6" s="4" t="s">
        <v>57</v>
      </c>
      <c r="D6" s="4" t="s">
        <v>57</v>
      </c>
      <c r="E6" s="4" t="s">
        <v>57</v>
      </c>
      <c r="F6" s="5" t="n">
        <v>98</v>
      </c>
      <c r="G6" s="5" t="n">
        <v>98</v>
      </c>
    </row>
    <row r="7" spans="1:7">
      <c r="A7" s="4" t="s">
        <v>125</v>
      </c>
      <c r="B7" s="4" t="s">
        <v>57</v>
      </c>
      <c r="C7" s="4" t="s">
        <v>57</v>
      </c>
      <c r="D7" s="5" t="n">
        <v>-11023</v>
      </c>
      <c r="E7" s="4" t="s">
        <v>57</v>
      </c>
      <c r="F7" s="4" t="s">
        <v>57</v>
      </c>
      <c r="G7" s="5" t="n">
        <v>-11022</v>
      </c>
    </row>
    <row r="8" spans="1:7">
      <c r="A8" s="4" t="s">
        <v>126</v>
      </c>
      <c r="B8" s="4" t="s">
        <v>57</v>
      </c>
      <c r="C8" s="4" t="s">
        <v>57</v>
      </c>
      <c r="D8" s="4" t="s">
        <v>57</v>
      </c>
      <c r="E8" s="5" t="n">
        <v>-50815</v>
      </c>
      <c r="F8" s="5" t="n">
        <v>11149</v>
      </c>
      <c r="G8" s="5" t="n">
        <v>-39666</v>
      </c>
    </row>
    <row r="9" spans="1:7">
      <c r="A9" s="4" t="s">
        <v>127</v>
      </c>
      <c r="B9" s="6" t="n">
        <v>5239</v>
      </c>
      <c r="C9" s="5" t="n">
        <v>6628901</v>
      </c>
      <c r="D9" s="5" t="n">
        <v>-111818</v>
      </c>
      <c r="E9" s="5" t="n">
        <v>-981754</v>
      </c>
      <c r="F9" s="5" t="n">
        <v>319143</v>
      </c>
      <c r="G9" s="5" t="n">
        <v>5859711</v>
      </c>
    </row>
    <row r="10" spans="1:7">
      <c r="A10" s="4" t="s">
        <v>128</v>
      </c>
      <c r="B10" s="5" t="n">
        <v>52387759</v>
      </c>
    </row>
    <row r="11" spans="1:7">
      <c r="A11" s="4" t="s">
        <v>122</v>
      </c>
      <c r="B11" s="6" t="n">
        <v>50</v>
      </c>
      <c r="C11" s="5" t="n">
        <v>984814</v>
      </c>
      <c r="D11" s="4" t="s">
        <v>57</v>
      </c>
      <c r="E11" s="4" t="s">
        <v>57</v>
      </c>
      <c r="F11" s="4" t="s">
        <v>57</v>
      </c>
      <c r="G11" s="5" t="n">
        <v>984864</v>
      </c>
    </row>
    <row r="12" spans="1:7">
      <c r="A12" s="4" t="s">
        <v>123</v>
      </c>
      <c r="B12" s="5" t="n">
        <v>505556</v>
      </c>
    </row>
    <row r="13" spans="1:7">
      <c r="A13" s="4" t="s">
        <v>125</v>
      </c>
      <c r="B13" s="4" t="s">
        <v>57</v>
      </c>
      <c r="C13" s="4" t="s">
        <v>57</v>
      </c>
      <c r="D13" s="5" t="n">
        <v>71619</v>
      </c>
      <c r="E13" s="4" t="s">
        <v>57</v>
      </c>
      <c r="F13" s="4" t="s">
        <v>57</v>
      </c>
      <c r="G13" s="5" t="n">
        <v>71619</v>
      </c>
    </row>
    <row r="14" spans="1:7">
      <c r="A14" s="4" t="s">
        <v>129</v>
      </c>
      <c r="B14" s="6" t="n">
        <v>34</v>
      </c>
      <c r="C14" s="5" t="n">
        <v>851579</v>
      </c>
      <c r="D14" s="4" t="s">
        <v>57</v>
      </c>
      <c r="E14" s="4" t="s">
        <v>57</v>
      </c>
      <c r="F14" s="4" t="s">
        <v>57</v>
      </c>
      <c r="G14" s="5" t="n">
        <v>851613</v>
      </c>
    </row>
    <row r="15" spans="1:7">
      <c r="A15" s="4" t="s">
        <v>130</v>
      </c>
      <c r="B15" s="5" t="n">
        <v>340645</v>
      </c>
    </row>
    <row r="16" spans="1:7">
      <c r="A16" s="4" t="s">
        <v>131</v>
      </c>
      <c r="B16" s="4" t="s">
        <v>57</v>
      </c>
      <c r="C16" s="4" t="s">
        <v>57</v>
      </c>
      <c r="D16" s="4" t="s">
        <v>57</v>
      </c>
      <c r="E16" s="4" t="s">
        <v>57</v>
      </c>
      <c r="F16" s="5" t="n">
        <v>567742</v>
      </c>
      <c r="G16" s="5" t="n">
        <v>567742</v>
      </c>
    </row>
    <row r="17" spans="1:7">
      <c r="A17" s="4" t="s">
        <v>132</v>
      </c>
      <c r="B17" s="4" t="s">
        <v>57</v>
      </c>
      <c r="C17" s="4" t="s">
        <v>57</v>
      </c>
      <c r="D17" s="4" t="s">
        <v>57</v>
      </c>
      <c r="E17" s="4" t="s">
        <v>57</v>
      </c>
      <c r="F17" s="5" t="n">
        <v>28748</v>
      </c>
      <c r="G17" s="5" t="n">
        <v>28748</v>
      </c>
    </row>
    <row r="18" spans="1:7">
      <c r="A18" s="4" t="s">
        <v>126</v>
      </c>
      <c r="B18" s="4" t="s">
        <v>57</v>
      </c>
      <c r="C18" s="4" t="s">
        <v>57</v>
      </c>
      <c r="D18" s="4" t="s">
        <v>57</v>
      </c>
      <c r="E18" s="5" t="n">
        <v>-2284559</v>
      </c>
      <c r="F18" s="5" t="n">
        <v>-832350</v>
      </c>
      <c r="G18" s="5" t="n">
        <v>-3116909</v>
      </c>
    </row>
    <row r="19" spans="1:7">
      <c r="A19" s="4" t="s">
        <v>133</v>
      </c>
      <c r="B19" s="6" t="n">
        <v>5323</v>
      </c>
      <c r="C19" s="6" t="n">
        <v>8465294</v>
      </c>
      <c r="D19" s="6" t="n">
        <v>-40199</v>
      </c>
      <c r="E19" s="6" t="n">
        <v>-3266313</v>
      </c>
      <c r="F19" s="6" t="n">
        <v>83283</v>
      </c>
      <c r="G19" s="6" t="n">
        <v>5247388</v>
      </c>
    </row>
    <row r="20" spans="1:7">
      <c r="A20" s="4" t="s">
        <v>134</v>
      </c>
      <c r="B20" s="5" t="n">
        <v>53233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201</v>
      </c>
    </row>
    <row r="3" spans="1:3">
      <c r="A3" s="4" t="s">
        <v>520</v>
      </c>
      <c r="B3" s="6" t="n">
        <v>1617241</v>
      </c>
      <c r="C3" s="6" t="n">
        <v>1441548</v>
      </c>
    </row>
    <row r="4" spans="1:3">
      <c r="A4" s="4" t="s">
        <v>521</v>
      </c>
      <c r="B4" s="5" t="n">
        <v>3993</v>
      </c>
      <c r="C4" s="5" t="n">
        <v>4880</v>
      </c>
    </row>
    <row r="5" spans="1:3">
      <c r="A5" s="4" t="s">
        <v>522</v>
      </c>
      <c r="B5" s="5" t="n">
        <v>85212</v>
      </c>
      <c r="C5" s="5" t="n">
        <v>46109</v>
      </c>
    </row>
    <row r="6" spans="1:3">
      <c r="A6" s="4" t="s">
        <v>523</v>
      </c>
      <c r="B6" s="5" t="n">
        <v>107484</v>
      </c>
      <c r="C6" s="5" t="n">
        <v>16955</v>
      </c>
    </row>
    <row r="7" spans="1:3">
      <c r="A7" s="4" t="s">
        <v>119</v>
      </c>
      <c r="B7" s="6" t="n">
        <v>1813930</v>
      </c>
      <c r="C7" s="6" t="n">
        <v>1509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3"/>
  </cols>
  <sheetData>
    <row r="1" spans="1:8">
      <c r="A1" s="1" t="s">
        <v>524</v>
      </c>
      <c r="C1" s="2" t="s">
        <v>2</v>
      </c>
      <c r="E1" s="2" t="s">
        <v>32</v>
      </c>
      <c r="G1" s="2" t="s">
        <v>525</v>
      </c>
      <c r="H1" s="2" t="s">
        <v>526</v>
      </c>
    </row>
    <row r="2" spans="1:8">
      <c r="A2" s="4" t="s">
        <v>527</v>
      </c>
      <c r="C2" s="6" t="n">
        <v>2770987</v>
      </c>
      <c r="E2" s="6" t="n">
        <v>567170</v>
      </c>
    </row>
    <row r="3" spans="1:8">
      <c r="A3" s="4" t="s">
        <v>528</v>
      </c>
      <c r="C3" s="5" t="n">
        <v>-928147</v>
      </c>
      <c r="E3" s="5" t="n">
        <v>-13042</v>
      </c>
    </row>
    <row r="4" spans="1:8">
      <c r="A4" s="4" t="s">
        <v>529</v>
      </c>
      <c r="C4" s="5" t="n">
        <v>1842840</v>
      </c>
      <c r="E4" s="5" t="n">
        <v>554128</v>
      </c>
    </row>
    <row r="5" spans="1:8">
      <c r="A5" s="4" t="s">
        <v>530</v>
      </c>
    </row>
    <row r="6" spans="1:8">
      <c r="A6" s="4" t="s">
        <v>527</v>
      </c>
      <c r="C6" s="5" t="n">
        <v>363974</v>
      </c>
      <c r="D6" s="4" t="s">
        <v>493</v>
      </c>
      <c r="E6" s="5" t="n">
        <v>337464</v>
      </c>
      <c r="F6" s="4" t="s">
        <v>493</v>
      </c>
      <c r="H6" s="6" t="n">
        <v>495170</v>
      </c>
    </row>
    <row r="7" spans="1:8">
      <c r="A7" s="4" t="s">
        <v>531</v>
      </c>
    </row>
    <row r="8" spans="1:8">
      <c r="A8" s="4" t="s">
        <v>527</v>
      </c>
      <c r="C8" s="5" t="n">
        <v>249459</v>
      </c>
      <c r="D8" s="4" t="s">
        <v>495</v>
      </c>
      <c r="E8" s="5" t="n">
        <v>229706</v>
      </c>
      <c r="F8" s="4" t="s">
        <v>495</v>
      </c>
      <c r="G8" s="6" t="n">
        <v>326530</v>
      </c>
    </row>
    <row r="9" spans="1:8">
      <c r="A9" s="4" t="s">
        <v>532</v>
      </c>
    </row>
    <row r="10" spans="1:8">
      <c r="A10" s="4" t="s">
        <v>527</v>
      </c>
      <c r="B10" s="4" t="s">
        <v>533</v>
      </c>
      <c r="C10" s="5" t="n">
        <v>1383360</v>
      </c>
      <c r="E10" s="4" t="s">
        <v>57</v>
      </c>
    </row>
    <row r="11" spans="1:8">
      <c r="A11" s="4" t="s">
        <v>534</v>
      </c>
    </row>
    <row r="12" spans="1:8">
      <c r="A12" s="4" t="s">
        <v>527</v>
      </c>
      <c r="B12" s="4" t="s">
        <v>535</v>
      </c>
      <c r="C12" s="6" t="n">
        <v>774194</v>
      </c>
      <c r="E12" s="4" t="s">
        <v>57</v>
      </c>
    </row>
    <row r="13" spans="1:8"/>
    <row r="14" spans="1:8">
      <c r="A14" s="4" t="s">
        <v>493</v>
      </c>
      <c r="B14" s="4" t="s">
        <v>536</v>
      </c>
    </row>
    <row r="15" spans="1:8">
      <c r="A15" s="4" t="s">
        <v>495</v>
      </c>
      <c r="B15" s="4" t="s">
        <v>537</v>
      </c>
    </row>
    <row r="16" spans="1:8">
      <c r="A16" s="4" t="s">
        <v>533</v>
      </c>
      <c r="B16" s="4" t="s">
        <v>538</v>
      </c>
    </row>
    <row r="17" spans="1:8">
      <c r="A17" s="4" t="s">
        <v>535</v>
      </c>
      <c r="B17" s="4" t="s">
        <v>539</v>
      </c>
    </row>
  </sheetData>
  <mergeCells count="8">
    <mergeCell ref="A1:B1"/>
    <mergeCell ref="C1:D1"/>
    <mergeCell ref="E1:F1"/>
    <mergeCell ref="A13:G13"/>
    <mergeCell ref="B14:G14"/>
    <mergeCell ref="B15:G15"/>
    <mergeCell ref="B16:G16"/>
    <mergeCell ref="B17:G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78"/>
    <col customWidth="1" max="5" min="5" width="4"/>
    <col customWidth="1" max="6" min="6" width="25"/>
    <col customWidth="1" max="7" min="7" width="26"/>
    <col customWidth="1" max="8" min="8" width="21"/>
    <col customWidth="1" max="9" min="9" width="4"/>
    <col customWidth="1" max="10" min="10" width="21"/>
    <col customWidth="1" max="11" min="11" width="4"/>
  </cols>
  <sheetData>
    <row r="1" spans="1:11">
      <c r="A1" s="1" t="s">
        <v>540</v>
      </c>
      <c r="C1" s="2" t="s">
        <v>541</v>
      </c>
      <c r="D1" s="2" t="s">
        <v>542</v>
      </c>
      <c r="F1" s="2" t="s">
        <v>543</v>
      </c>
      <c r="G1" s="2" t="s">
        <v>544</v>
      </c>
      <c r="H1" s="2" t="s">
        <v>173</v>
      </c>
      <c r="J1" s="2" t="s">
        <v>480</v>
      </c>
    </row>
    <row r="2" spans="1:11">
      <c r="A2" s="4" t="s">
        <v>527</v>
      </c>
      <c r="D2" s="6" t="n">
        <v>2770987</v>
      </c>
      <c r="H2" s="6" t="n">
        <v>2770987</v>
      </c>
      <c r="J2" s="6" t="n">
        <v>567170</v>
      </c>
    </row>
    <row r="3" spans="1:11">
      <c r="A3" s="4" t="s">
        <v>530</v>
      </c>
    </row>
    <row r="4" spans="1:11">
      <c r="A4" s="4" t="s">
        <v>527</v>
      </c>
      <c r="D4" s="5" t="n">
        <v>363974</v>
      </c>
      <c r="E4" s="4" t="s">
        <v>493</v>
      </c>
      <c r="G4" s="6" t="n">
        <v>495170</v>
      </c>
      <c r="H4" s="6" t="n">
        <v>363974</v>
      </c>
      <c r="I4" s="4" t="s">
        <v>493</v>
      </c>
      <c r="J4" s="6" t="n">
        <v>337464</v>
      </c>
      <c r="K4" s="4" t="s">
        <v>493</v>
      </c>
    </row>
    <row r="5" spans="1:11">
      <c r="A5" s="4" t="s">
        <v>545</v>
      </c>
      <c r="G5" s="4" t="s">
        <v>546</v>
      </c>
    </row>
    <row r="6" spans="1:11">
      <c r="A6" s="4" t="s">
        <v>547</v>
      </c>
      <c r="G6" s="4" t="s">
        <v>548</v>
      </c>
    </row>
    <row r="7" spans="1:11">
      <c r="A7" s="4" t="s">
        <v>549</v>
      </c>
      <c r="G7" s="6" t="n">
        <v>2840</v>
      </c>
    </row>
    <row r="8" spans="1:11">
      <c r="A8" s="4" t="s">
        <v>550</v>
      </c>
      <c r="G8" s="4" t="s">
        <v>551</v>
      </c>
    </row>
    <row r="9" spans="1:11">
      <c r="A9" s="4" t="s">
        <v>552</v>
      </c>
    </row>
    <row r="10" spans="1:11">
      <c r="A10" s="4" t="s">
        <v>553</v>
      </c>
      <c r="H10" s="4" t="s">
        <v>554</v>
      </c>
      <c r="J10" s="4" t="s">
        <v>554</v>
      </c>
    </row>
    <row r="11" spans="1:11">
      <c r="A11" s="4" t="s">
        <v>555</v>
      </c>
    </row>
    <row r="12" spans="1:11">
      <c r="A12" s="4" t="s">
        <v>527</v>
      </c>
      <c r="G12" s="6" t="n">
        <v>1629744</v>
      </c>
    </row>
    <row r="13" spans="1:11">
      <c r="A13" s="4" t="s">
        <v>549</v>
      </c>
      <c r="G13" s="6" t="n">
        <v>9287</v>
      </c>
    </row>
    <row r="14" spans="1:11">
      <c r="A14" s="4" t="s">
        <v>531</v>
      </c>
    </row>
    <row r="15" spans="1:11">
      <c r="A15" s="4" t="s">
        <v>527</v>
      </c>
      <c r="D15" s="5" t="n">
        <v>249459</v>
      </c>
      <c r="E15" s="4" t="s">
        <v>495</v>
      </c>
      <c r="F15" s="6" t="n">
        <v>326530</v>
      </c>
      <c r="H15" s="6" t="n">
        <v>249459</v>
      </c>
      <c r="I15" s="4" t="s">
        <v>495</v>
      </c>
      <c r="J15" s="6" t="n">
        <v>229706</v>
      </c>
      <c r="K15" s="4" t="s">
        <v>495</v>
      </c>
    </row>
    <row r="16" spans="1:11">
      <c r="A16" s="4" t="s">
        <v>545</v>
      </c>
      <c r="F16" s="4" t="s">
        <v>556</v>
      </c>
    </row>
    <row r="17" spans="1:11">
      <c r="A17" s="4" t="s">
        <v>547</v>
      </c>
      <c r="F17" s="4" t="s">
        <v>557</v>
      </c>
    </row>
    <row r="18" spans="1:11">
      <c r="A18" s="4" t="s">
        <v>549</v>
      </c>
      <c r="F18" s="6" t="n">
        <v>1645</v>
      </c>
    </row>
    <row r="19" spans="1:11">
      <c r="A19" s="4" t="s">
        <v>550</v>
      </c>
      <c r="F19" s="4" t="s">
        <v>558</v>
      </c>
    </row>
    <row r="20" spans="1:11">
      <c r="A20" s="4" t="s">
        <v>559</v>
      </c>
    </row>
    <row r="21" spans="1:11">
      <c r="A21" s="4" t="s">
        <v>553</v>
      </c>
      <c r="H21" s="4" t="s">
        <v>560</v>
      </c>
      <c r="J21" s="4" t="s">
        <v>560</v>
      </c>
    </row>
    <row r="22" spans="1:11">
      <c r="A22" s="4" t="s">
        <v>561</v>
      </c>
    </row>
    <row r="23" spans="1:11">
      <c r="A23" s="4" t="s">
        <v>527</v>
      </c>
      <c r="F23" s="6" t="n">
        <v>1074696</v>
      </c>
    </row>
    <row r="24" spans="1:11">
      <c r="A24" s="4" t="s">
        <v>549</v>
      </c>
      <c r="F24" s="6" t="n">
        <v>5382</v>
      </c>
    </row>
    <row r="25" spans="1:11">
      <c r="A25" s="4" t="s">
        <v>532</v>
      </c>
    </row>
    <row r="26" spans="1:11">
      <c r="A26" s="4" t="s">
        <v>527</v>
      </c>
      <c r="B26" s="4" t="s">
        <v>533</v>
      </c>
      <c r="D26" s="6" t="n">
        <v>1383360</v>
      </c>
      <c r="H26" s="6" t="n">
        <v>1383360</v>
      </c>
      <c r="J26" s="4" t="s">
        <v>57</v>
      </c>
    </row>
    <row r="27" spans="1:11">
      <c r="A27" s="4" t="s">
        <v>545</v>
      </c>
      <c r="D27" s="4" t="s">
        <v>562</v>
      </c>
    </row>
    <row r="28" spans="1:11">
      <c r="A28" s="4" t="s">
        <v>547</v>
      </c>
      <c r="D28" s="4" t="s">
        <v>563</v>
      </c>
    </row>
    <row r="29" spans="1:11">
      <c r="A29" s="4" t="s">
        <v>550</v>
      </c>
      <c r="D29" s="4" t="s">
        <v>564</v>
      </c>
    </row>
    <row r="30" spans="1:11">
      <c r="A30" s="4" t="s">
        <v>565</v>
      </c>
      <c r="D30" s="5" t="n">
        <v>5000</v>
      </c>
    </row>
    <row r="31" spans="1:11">
      <c r="A31" s="4" t="s">
        <v>566</v>
      </c>
      <c r="D31" s="4" t="s">
        <v>567</v>
      </c>
      <c r="H31" s="4" t="s">
        <v>567</v>
      </c>
    </row>
    <row r="32" spans="1:11">
      <c r="A32" s="4" t="s">
        <v>568</v>
      </c>
      <c r="D32" s="6" t="n">
        <v>11528</v>
      </c>
    </row>
    <row r="33" spans="1:11">
      <c r="A33" s="4" t="s">
        <v>569</v>
      </c>
    </row>
    <row r="34" spans="1:11">
      <c r="A34" s="4" t="s">
        <v>527</v>
      </c>
      <c r="D34" s="5" t="n">
        <v>9000000</v>
      </c>
      <c r="H34" s="6" t="n">
        <v>9000000</v>
      </c>
    </row>
    <row r="35" spans="1:11">
      <c r="A35" s="4" t="s">
        <v>568</v>
      </c>
      <c r="D35" s="5" t="n">
        <v>75000</v>
      </c>
    </row>
    <row r="36" spans="1:11">
      <c r="A36" s="4" t="s">
        <v>570</v>
      </c>
    </row>
    <row r="37" spans="1:11">
      <c r="A37" s="4" t="s">
        <v>571</v>
      </c>
      <c r="D37" s="5" t="n">
        <v>153707</v>
      </c>
      <c r="H37" s="5" t="n">
        <v>153707</v>
      </c>
    </row>
    <row r="38" spans="1:11">
      <c r="A38" s="4" t="s">
        <v>572</v>
      </c>
    </row>
    <row r="39" spans="1:11">
      <c r="A39" s="4" t="s">
        <v>571</v>
      </c>
      <c r="D39" s="6" t="n">
        <v>1000000</v>
      </c>
      <c r="H39" s="6" t="n">
        <v>1000000</v>
      </c>
    </row>
    <row r="40" spans="1:11">
      <c r="A40" s="4" t="s">
        <v>573</v>
      </c>
    </row>
    <row r="41" spans="1:11">
      <c r="A41" s="4" t="s">
        <v>527</v>
      </c>
      <c r="C41" s="6" t="n">
        <v>1032258</v>
      </c>
    </row>
    <row r="42" spans="1:11">
      <c r="A42" s="4" t="s">
        <v>545</v>
      </c>
      <c r="C42" s="4" t="s">
        <v>574</v>
      </c>
    </row>
    <row r="43" spans="1:11">
      <c r="A43" s="4" t="s">
        <v>550</v>
      </c>
      <c r="C43" s="4" t="s">
        <v>575</v>
      </c>
    </row>
    <row r="44" spans="1:11">
      <c r="A44" s="4" t="s">
        <v>576</v>
      </c>
    </row>
    <row r="45" spans="1:11">
      <c r="A45" s="4" t="s">
        <v>527</v>
      </c>
      <c r="C45" s="6" t="n">
        <v>8000000</v>
      </c>
    </row>
    <row r="46" spans="1:11"/>
    <row r="47" spans="1:11">
      <c r="A47" s="4" t="s">
        <v>493</v>
      </c>
      <c r="B47" s="4" t="s">
        <v>536</v>
      </c>
    </row>
    <row r="48" spans="1:11">
      <c r="A48" s="4" t="s">
        <v>495</v>
      </c>
      <c r="B48" s="4" t="s">
        <v>537</v>
      </c>
    </row>
    <row r="49" spans="1:11">
      <c r="A49" s="4" t="s">
        <v>533</v>
      </c>
      <c r="B49" s="4" t="s">
        <v>538</v>
      </c>
    </row>
  </sheetData>
  <mergeCells count="8">
    <mergeCell ref="A1:B1"/>
    <mergeCell ref="D1:E1"/>
    <mergeCell ref="H1:I1"/>
    <mergeCell ref="J1:K1"/>
    <mergeCell ref="A46:J46"/>
    <mergeCell ref="B47:J47"/>
    <mergeCell ref="B48:J48"/>
    <mergeCell ref="B49:J4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73</v>
      </c>
    </row>
    <row r="2" spans="1:2">
      <c r="A2" s="3" t="s">
        <v>204</v>
      </c>
    </row>
    <row r="3" spans="1:2">
      <c r="A3" s="5" t="n">
        <v>2018</v>
      </c>
      <c r="B3" s="6" t="n">
        <v>928147</v>
      </c>
    </row>
    <row r="4" spans="1:2">
      <c r="A4" s="5" t="n">
        <v>2019</v>
      </c>
      <c r="B4" s="5" t="n">
        <v>154703</v>
      </c>
    </row>
    <row r="5" spans="1:2">
      <c r="A5" s="5" t="n">
        <v>2020</v>
      </c>
      <c r="B5" s="5" t="n">
        <v>155413</v>
      </c>
    </row>
    <row r="6" spans="1:2">
      <c r="A6" s="5" t="n">
        <v>2021</v>
      </c>
      <c r="B6" s="5" t="n">
        <v>156311</v>
      </c>
    </row>
    <row r="7" spans="1:2">
      <c r="A7" s="5" t="n">
        <v>2022</v>
      </c>
      <c r="B7" s="5" t="n">
        <v>157175</v>
      </c>
    </row>
    <row r="8" spans="1:2">
      <c r="A8" s="4" t="s">
        <v>515</v>
      </c>
      <c r="B8" s="5" t="n">
        <v>1219238</v>
      </c>
    </row>
    <row r="9" spans="1:2">
      <c r="A9" s="4" t="s">
        <v>119</v>
      </c>
      <c r="B9" s="6" t="n">
        <v>27709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578</v>
      </c>
      <c r="B1" s="2" t="s">
        <v>446</v>
      </c>
      <c r="C1" s="2" t="s">
        <v>2</v>
      </c>
      <c r="D1" s="2" t="s">
        <v>2</v>
      </c>
      <c r="E1" s="2" t="s">
        <v>32</v>
      </c>
      <c r="F1" s="2" t="s">
        <v>32</v>
      </c>
    </row>
    <row r="2" spans="1:6">
      <c r="A2" s="4" t="s">
        <v>579</v>
      </c>
      <c r="C2" s="5" t="n">
        <v>600000000</v>
      </c>
      <c r="D2" s="5" t="n">
        <v>600000000</v>
      </c>
    </row>
    <row r="3" spans="1:6">
      <c r="A3" s="4" t="s">
        <v>73</v>
      </c>
      <c r="C3" s="7" t="n">
        <v>0.0001</v>
      </c>
      <c r="D3" s="7" t="n">
        <v>0.0001</v>
      </c>
      <c r="E3" s="7" t="n">
        <v>0.0001</v>
      </c>
      <c r="F3" s="7" t="n">
        <v>0.0001</v>
      </c>
    </row>
    <row r="4" spans="1:6">
      <c r="A4" s="4" t="s">
        <v>74</v>
      </c>
      <c r="C4" s="5" t="n">
        <v>100000000</v>
      </c>
      <c r="D4" s="5" t="n">
        <v>100000000</v>
      </c>
      <c r="E4" s="5" t="n">
        <v>100000000</v>
      </c>
      <c r="F4" s="5" t="n">
        <v>100000000</v>
      </c>
    </row>
    <row r="5" spans="1:6">
      <c r="A5" s="4" t="s">
        <v>77</v>
      </c>
      <c r="C5" s="7" t="n">
        <v>0.0001</v>
      </c>
      <c r="D5" s="7" t="n">
        <v>0.0001</v>
      </c>
      <c r="E5" s="7" t="n">
        <v>0.0001</v>
      </c>
      <c r="F5" s="7" t="n">
        <v>0.0001</v>
      </c>
    </row>
    <row r="6" spans="1:6">
      <c r="A6" s="4" t="s">
        <v>78</v>
      </c>
      <c r="C6" s="5" t="n">
        <v>500000000</v>
      </c>
      <c r="D6" s="5" t="n">
        <v>500000000</v>
      </c>
      <c r="E6" s="5" t="n">
        <v>500000000</v>
      </c>
      <c r="F6" s="5" t="n">
        <v>500000000</v>
      </c>
    </row>
    <row r="7" spans="1:6">
      <c r="A7" s="4" t="s">
        <v>580</v>
      </c>
      <c r="D7" s="6" t="n">
        <v>984864</v>
      </c>
      <c r="E7" s="6" t="n">
        <v>711707</v>
      </c>
    </row>
    <row r="8" spans="1:6">
      <c r="A8" s="4" t="s">
        <v>449</v>
      </c>
    </row>
    <row r="9" spans="1:6">
      <c r="A9" s="4" t="s">
        <v>581</v>
      </c>
      <c r="B9" s="4" t="s">
        <v>357</v>
      </c>
    </row>
    <row r="10" spans="1:6">
      <c r="A10" s="4" t="s">
        <v>582</v>
      </c>
      <c r="B10" s="5" t="n">
        <v>340645</v>
      </c>
    </row>
    <row r="11" spans="1:6">
      <c r="A11" s="4" t="s">
        <v>583</v>
      </c>
      <c r="B11" s="8" t="n">
        <v>2.5</v>
      </c>
    </row>
    <row r="12" spans="1:6">
      <c r="A12" s="4" t="s">
        <v>584</v>
      </c>
      <c r="B12" s="6" t="n">
        <v>851613</v>
      </c>
    </row>
    <row r="13" spans="1:6">
      <c r="A13" s="4" t="s">
        <v>585</v>
      </c>
    </row>
    <row r="14" spans="1:6">
      <c r="A14" s="4" t="s">
        <v>586</v>
      </c>
      <c r="C14" s="5" t="n">
        <v>505556</v>
      </c>
      <c r="F14" s="5" t="n">
        <v>424004</v>
      </c>
    </row>
    <row r="15" spans="1:6">
      <c r="A15" s="4" t="s">
        <v>580</v>
      </c>
      <c r="C15" s="6" t="n">
        <v>984864</v>
      </c>
      <c r="F15" s="6" t="n">
        <v>711707</v>
      </c>
    </row>
    <row r="16" spans="1:6">
      <c r="A16" s="4" t="s">
        <v>587</v>
      </c>
    </row>
    <row r="17" spans="1:6">
      <c r="A17" s="4" t="s">
        <v>588</v>
      </c>
      <c r="C17" s="8" t="n">
        <v>1.8</v>
      </c>
      <c r="D17" s="8" t="n">
        <v>1.8</v>
      </c>
      <c r="E17" s="8" t="n">
        <v>1.6</v>
      </c>
      <c r="F17" s="8" t="n">
        <v>1.6</v>
      </c>
    </row>
    <row r="18" spans="1:6">
      <c r="A18" s="4" t="s">
        <v>589</v>
      </c>
    </row>
    <row r="19" spans="1:6">
      <c r="A19" s="4" t="s">
        <v>588</v>
      </c>
      <c r="C19" s="8" t="n">
        <v>2.5</v>
      </c>
      <c r="D19" s="8" t="n">
        <v>2.5</v>
      </c>
      <c r="E19" s="8" t="n">
        <v>1.8</v>
      </c>
      <c r="F19" s="8"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0</v>
      </c>
      <c r="B1" s="2" t="s">
        <v>1</v>
      </c>
    </row>
    <row r="2" spans="1:3">
      <c r="B2" s="2" t="s">
        <v>2</v>
      </c>
      <c r="C2" s="2" t="s">
        <v>32</v>
      </c>
    </row>
    <row r="3" spans="1:3">
      <c r="A3" s="4" t="s">
        <v>591</v>
      </c>
      <c r="B3" s="6" t="n">
        <v>1040835</v>
      </c>
      <c r="C3" s="6" t="n">
        <v>563369</v>
      </c>
    </row>
    <row r="4" spans="1:3">
      <c r="A4" s="4" t="s">
        <v>592</v>
      </c>
      <c r="B4" s="4" t="s">
        <v>593</v>
      </c>
      <c r="C4" s="4" t="s">
        <v>348</v>
      </c>
    </row>
    <row r="5" spans="1:3">
      <c r="A5" s="4" t="s">
        <v>594</v>
      </c>
      <c r="B5" s="6" t="n">
        <v>-1898721</v>
      </c>
      <c r="C5" s="4" t="s">
        <v>57</v>
      </c>
    </row>
    <row r="6" spans="1:3">
      <c r="A6" s="4" t="s">
        <v>595</v>
      </c>
      <c r="B6" s="5" t="n">
        <v>313389</v>
      </c>
      <c r="C6" s="4" t="s">
        <v>57</v>
      </c>
    </row>
    <row r="7" spans="1:3">
      <c r="A7" s="4" t="s">
        <v>596</v>
      </c>
    </row>
    <row r="8" spans="1:3">
      <c r="A8" s="4" t="s">
        <v>597</v>
      </c>
      <c r="B8" s="6" t="n">
        <v>1899797</v>
      </c>
    </row>
    <row r="9" spans="1:3">
      <c r="A9" s="4" t="s">
        <v>598</v>
      </c>
      <c r="B9" s="4" t="s">
        <v>599</v>
      </c>
    </row>
    <row r="10" spans="1:3">
      <c r="A10" s="4" t="s">
        <v>591</v>
      </c>
      <c r="B10" s="6" t="n">
        <v>398957</v>
      </c>
    </row>
    <row r="11" spans="1:3">
      <c r="A11" s="4" t="s">
        <v>600</v>
      </c>
    </row>
    <row r="12" spans="1:3">
      <c r="A12" s="4" t="s">
        <v>591</v>
      </c>
      <c r="B12" s="6" t="n">
        <v>520486</v>
      </c>
    </row>
    <row r="13" spans="1:3">
      <c r="A13" s="4" t="s">
        <v>592</v>
      </c>
      <c r="B13" s="4" t="s">
        <v>601</v>
      </c>
    </row>
    <row r="14" spans="1:3">
      <c r="A14" s="4" t="s">
        <v>602</v>
      </c>
      <c r="B14" s="6" t="n">
        <v>2323953</v>
      </c>
      <c r="C14" s="5" t="n">
        <v>32514</v>
      </c>
    </row>
    <row r="15" spans="1:3">
      <c r="A15" s="4" t="s">
        <v>594</v>
      </c>
      <c r="B15" s="5" t="n">
        <v>1898721</v>
      </c>
    </row>
    <row r="16" spans="1:3">
      <c r="A16" s="4" t="s">
        <v>603</v>
      </c>
      <c r="B16" s="5" t="n">
        <v>149942</v>
      </c>
      <c r="C16" s="5" t="n">
        <v>45360</v>
      </c>
    </row>
    <row r="17" spans="1:3">
      <c r="A17" s="4" t="s">
        <v>604</v>
      </c>
      <c r="B17" s="5" t="n">
        <v>3154457</v>
      </c>
    </row>
    <row r="18" spans="1:3">
      <c r="A18" s="4" t="s">
        <v>605</v>
      </c>
      <c r="B18" s="6" t="n">
        <v>140779</v>
      </c>
    </row>
    <row r="19" spans="1:3">
      <c r="A19" s="4" t="s">
        <v>606</v>
      </c>
    </row>
    <row r="20" spans="1:3">
      <c r="A20" s="4" t="s">
        <v>598</v>
      </c>
      <c r="B20" s="4" t="s">
        <v>607</v>
      </c>
    </row>
    <row r="21" spans="1:3">
      <c r="A21" s="4" t="s">
        <v>591</v>
      </c>
      <c r="B21" s="6" t="n">
        <v>40747</v>
      </c>
    </row>
    <row r="22" spans="1:3">
      <c r="A22" s="4" t="s">
        <v>602</v>
      </c>
      <c r="C22" s="5" t="n">
        <v>42092</v>
      </c>
    </row>
    <row r="23" spans="1:3">
      <c r="A23" s="4" t="s">
        <v>603</v>
      </c>
      <c r="B23" s="5" t="n">
        <v>77851</v>
      </c>
    </row>
    <row r="24" spans="1:3">
      <c r="A24" s="4" t="s">
        <v>604</v>
      </c>
      <c r="B24" s="6" t="n">
        <v>162985</v>
      </c>
    </row>
    <row r="25" spans="1:3">
      <c r="A25" s="4" t="s">
        <v>608</v>
      </c>
      <c r="B25" s="4" t="s">
        <v>567</v>
      </c>
    </row>
    <row r="26" spans="1:3">
      <c r="A26" s="4" t="s">
        <v>609</v>
      </c>
    </row>
    <row r="27" spans="1:3">
      <c r="A27" s="4" t="s">
        <v>591</v>
      </c>
      <c r="B27" s="6" t="n">
        <v>1040835</v>
      </c>
    </row>
    <row r="28" spans="1:3">
      <c r="A28" s="4" t="s">
        <v>608</v>
      </c>
      <c r="B28" s="4" t="s">
        <v>610</v>
      </c>
    </row>
    <row r="29" spans="1:3">
      <c r="A29" s="4" t="s">
        <v>611</v>
      </c>
      <c r="B29" s="6" t="n">
        <v>477466</v>
      </c>
    </row>
    <row r="30" spans="1:3">
      <c r="A30" s="4" t="s">
        <v>612</v>
      </c>
    </row>
    <row r="31" spans="1:3">
      <c r="A31" s="4" t="s">
        <v>597</v>
      </c>
      <c r="B31" s="5" t="n">
        <v>174998</v>
      </c>
      <c r="C31" s="6" t="n">
        <v>65776</v>
      </c>
    </row>
    <row r="32" spans="1:3">
      <c r="A32" s="4" t="s">
        <v>591</v>
      </c>
      <c r="B32" s="5" t="n">
        <v>80645</v>
      </c>
    </row>
    <row r="33" spans="1:3">
      <c r="A33" s="4" t="s">
        <v>604</v>
      </c>
      <c r="B33" s="6" t="n">
        <v>4032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4" t="s">
        <v>614</v>
      </c>
      <c r="B3" s="6" t="n">
        <v>-3048537</v>
      </c>
      <c r="C3" s="6" t="n">
        <v>-32207</v>
      </c>
    </row>
    <row r="4" spans="1:3">
      <c r="A4" s="4" t="s">
        <v>615</v>
      </c>
    </row>
    <row r="5" spans="1:3">
      <c r="A5" s="4" t="s">
        <v>614</v>
      </c>
      <c r="B5" s="5" t="n">
        <v>-723141</v>
      </c>
      <c r="C5" s="5" t="n">
        <v>-817722</v>
      </c>
    </row>
    <row r="6" spans="1:3">
      <c r="A6" s="4" t="s">
        <v>600</v>
      </c>
    </row>
    <row r="7" spans="1:3">
      <c r="A7" s="4" t="s">
        <v>614</v>
      </c>
      <c r="B7" s="5" t="n">
        <v>-2174011</v>
      </c>
      <c r="C7" s="5" t="n">
        <v>12846</v>
      </c>
    </row>
    <row r="8" spans="1:3">
      <c r="A8" s="4" t="s">
        <v>616</v>
      </c>
    </row>
    <row r="9" spans="1:3">
      <c r="A9" s="4" t="s">
        <v>614</v>
      </c>
      <c r="B9" s="5" t="n">
        <v>114443</v>
      </c>
      <c r="C9" s="5" t="n">
        <v>-42092</v>
      </c>
    </row>
    <row r="10" spans="1:3">
      <c r="A10" s="4" t="s">
        <v>609</v>
      </c>
    </row>
    <row r="11" spans="1:3">
      <c r="A11" s="4" t="s">
        <v>614</v>
      </c>
      <c r="B11" s="5" t="n">
        <v>-172593</v>
      </c>
      <c r="C11" s="5" t="n">
        <v>-65776</v>
      </c>
    </row>
    <row r="12" spans="1:3">
      <c r="A12" s="4" t="s">
        <v>617</v>
      </c>
    </row>
    <row r="13" spans="1:3">
      <c r="A13" s="4" t="s">
        <v>614</v>
      </c>
      <c r="B13" s="6" t="n">
        <v>-93235</v>
      </c>
      <c r="C13" s="6" t="n">
        <v>8805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8</v>
      </c>
      <c r="B1" s="2" t="s">
        <v>1</v>
      </c>
    </row>
    <row r="2" spans="1:3">
      <c r="B2" s="2" t="s">
        <v>2</v>
      </c>
      <c r="C2" s="2" t="s">
        <v>32</v>
      </c>
    </row>
    <row r="3" spans="1:3">
      <c r="A3" s="4" t="s">
        <v>619</v>
      </c>
      <c r="B3" s="4" t="s">
        <v>57</v>
      </c>
      <c r="C3" s="4" t="s">
        <v>57</v>
      </c>
    </row>
    <row r="4" spans="1:3">
      <c r="A4" s="4" t="s">
        <v>620</v>
      </c>
      <c r="B4" s="4" t="s">
        <v>57</v>
      </c>
      <c r="C4" s="4" t="s">
        <v>57</v>
      </c>
    </row>
    <row r="5" spans="1:3">
      <c r="A5" s="4" t="s">
        <v>621</v>
      </c>
      <c r="B5" s="4" t="s">
        <v>57</v>
      </c>
      <c r="C5" s="4" t="s">
        <v>57</v>
      </c>
    </row>
    <row r="6" spans="1:3">
      <c r="A6" s="4" t="s">
        <v>622</v>
      </c>
      <c r="B6" s="5" t="n">
        <v>68372</v>
      </c>
      <c r="C6" s="5" t="n">
        <v>7459</v>
      </c>
    </row>
    <row r="7" spans="1:3">
      <c r="A7" s="4" t="s">
        <v>600</v>
      </c>
    </row>
    <row r="8" spans="1:3">
      <c r="A8" s="4" t="s">
        <v>623</v>
      </c>
      <c r="B8" s="5" t="n">
        <v>20286</v>
      </c>
      <c r="C8" s="5" t="n">
        <v>7459</v>
      </c>
    </row>
    <row r="9" spans="1:3">
      <c r="A9" s="4" t="s">
        <v>616</v>
      </c>
    </row>
    <row r="10" spans="1:3">
      <c r="A10" s="4" t="s">
        <v>623</v>
      </c>
      <c r="B10" s="6" t="n">
        <v>48086</v>
      </c>
      <c r="C10" s="4" t="s">
        <v>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4</v>
      </c>
      <c r="B1" s="2" t="s">
        <v>1</v>
      </c>
    </row>
    <row r="2" spans="1:3">
      <c r="B2" s="2" t="s">
        <v>2</v>
      </c>
      <c r="C2" s="2" t="s">
        <v>32</v>
      </c>
    </row>
    <row r="3" spans="1:3">
      <c r="A3" s="3" t="s">
        <v>625</v>
      </c>
    </row>
    <row r="4" spans="1:3">
      <c r="A4" s="4" t="s">
        <v>626</v>
      </c>
      <c r="B4" s="4" t="s">
        <v>593</v>
      </c>
      <c r="C4" s="4" t="s">
        <v>348</v>
      </c>
    </row>
    <row r="5" spans="1:3">
      <c r="A5" s="4" t="s">
        <v>594</v>
      </c>
      <c r="B5" s="4" t="s">
        <v>406</v>
      </c>
      <c r="C5" s="4" t="s">
        <v>627</v>
      </c>
    </row>
    <row r="6" spans="1:3">
      <c r="A6" s="4" t="s">
        <v>628</v>
      </c>
      <c r="B6" s="4" t="s">
        <v>345</v>
      </c>
      <c r="C6" s="4" t="s">
        <v>629</v>
      </c>
    </row>
    <row r="7" spans="1:3">
      <c r="A7" s="4" t="s">
        <v>630</v>
      </c>
      <c r="B7" s="4" t="s">
        <v>631</v>
      </c>
      <c r="C7" s="4" t="s">
        <v>6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34</v>
      </c>
      <c r="B2" s="6" t="n">
        <v>313389</v>
      </c>
      <c r="C2" s="4" t="s">
        <v>57</v>
      </c>
    </row>
    <row r="3" spans="1:3">
      <c r="A3" s="4" t="s">
        <v>635</v>
      </c>
      <c r="B3" s="5" t="n">
        <v>1040835</v>
      </c>
      <c r="C3" s="5" t="n">
        <v>563369</v>
      </c>
    </row>
    <row r="4" spans="1:3">
      <c r="A4" s="4" t="s">
        <v>636</v>
      </c>
      <c r="B4" s="5" t="n">
        <v>-1040835</v>
      </c>
      <c r="C4" s="5" t="n">
        <v>-563369</v>
      </c>
    </row>
    <row r="5" spans="1:3">
      <c r="A5" s="4" t="s">
        <v>637</v>
      </c>
      <c r="B5" s="4" t="s">
        <v>57</v>
      </c>
      <c r="C5" s="4" t="s">
        <v>57</v>
      </c>
    </row>
    <row r="6" spans="1:3">
      <c r="A6" s="4" t="s">
        <v>596</v>
      </c>
    </row>
    <row r="7" spans="1:3">
      <c r="A7" s="4" t="s">
        <v>635</v>
      </c>
      <c r="B7" s="5" t="n">
        <v>398857</v>
      </c>
      <c r="C7" s="5" t="n">
        <v>431009</v>
      </c>
    </row>
    <row r="8" spans="1:3">
      <c r="A8" s="4" t="s">
        <v>600</v>
      </c>
    </row>
    <row r="9" spans="1:3">
      <c r="A9" s="4" t="s">
        <v>635</v>
      </c>
      <c r="B9" s="5" t="n">
        <v>207197</v>
      </c>
      <c r="C9" s="5" t="n">
        <v>26506</v>
      </c>
    </row>
    <row r="10" spans="1:3">
      <c r="A10" s="4" t="s">
        <v>636</v>
      </c>
      <c r="B10" s="5" t="n">
        <v>-520486</v>
      </c>
    </row>
    <row r="11" spans="1:3">
      <c r="A11" s="4" t="s">
        <v>616</v>
      </c>
    </row>
    <row r="12" spans="1:3">
      <c r="A12" s="4" t="s">
        <v>635</v>
      </c>
      <c r="B12" s="5" t="n">
        <v>40747</v>
      </c>
      <c r="C12" s="5" t="n">
        <v>60209</v>
      </c>
    </row>
    <row r="13" spans="1:3">
      <c r="A13" s="4" t="s">
        <v>609</v>
      </c>
    </row>
    <row r="14" spans="1:3">
      <c r="A14" s="4" t="s">
        <v>635</v>
      </c>
      <c r="B14" s="6" t="n">
        <v>80645</v>
      </c>
      <c r="C14" s="6" t="n">
        <v>45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37</v>
      </c>
      <c r="B4" s="6" t="n">
        <v>-3116909</v>
      </c>
      <c r="C4" s="6" t="n">
        <v>-39666</v>
      </c>
    </row>
    <row r="5" spans="1:3">
      <c r="A5" s="3" t="s">
        <v>138</v>
      </c>
    </row>
    <row r="6" spans="1:3">
      <c r="A6" s="4" t="s">
        <v>139</v>
      </c>
      <c r="B6" s="5" t="n">
        <v>188487</v>
      </c>
      <c r="C6" s="5" t="n">
        <v>167204</v>
      </c>
    </row>
    <row r="7" spans="1:3">
      <c r="A7" s="4" t="s">
        <v>92</v>
      </c>
      <c r="B7" s="5" t="n">
        <v>1898721</v>
      </c>
      <c r="C7" s="4" t="s">
        <v>57</v>
      </c>
    </row>
    <row r="8" spans="1:3">
      <c r="A8" s="4" t="s">
        <v>140</v>
      </c>
      <c r="B8" s="5" t="n">
        <v>-76392</v>
      </c>
      <c r="C8" s="4" t="s">
        <v>57</v>
      </c>
    </row>
    <row r="9" spans="1:3">
      <c r="A9" s="4" t="s">
        <v>141</v>
      </c>
      <c r="B9" s="5" t="n">
        <v>21381</v>
      </c>
      <c r="C9" s="5" t="n">
        <v>54799</v>
      </c>
    </row>
    <row r="10" spans="1:3">
      <c r="A10" s="4" t="s">
        <v>142</v>
      </c>
      <c r="B10" s="5" t="n">
        <v>121906</v>
      </c>
      <c r="C10" s="4" t="s">
        <v>57</v>
      </c>
    </row>
    <row r="11" spans="1:3">
      <c r="A11" s="4" t="s">
        <v>143</v>
      </c>
      <c r="B11" s="5" t="n">
        <v>-19285</v>
      </c>
      <c r="C11" s="5" t="n">
        <v>-19226</v>
      </c>
    </row>
    <row r="12" spans="1:3">
      <c r="A12" s="4" t="s">
        <v>97</v>
      </c>
      <c r="B12" s="5" t="n">
        <v>196082</v>
      </c>
      <c r="C12" s="5" t="n">
        <v>9007</v>
      </c>
    </row>
    <row r="13" spans="1:3">
      <c r="A13" s="3" t="s">
        <v>144</v>
      </c>
    </row>
    <row r="14" spans="1:3">
      <c r="A14" s="4" t="s">
        <v>35</v>
      </c>
      <c r="B14" s="5" t="n">
        <v>-180281</v>
      </c>
      <c r="C14" s="5" t="n">
        <v>-288962</v>
      </c>
    </row>
    <row r="15" spans="1:3">
      <c r="A15" s="4" t="s">
        <v>145</v>
      </c>
      <c r="B15" s="5" t="n">
        <v>-76146</v>
      </c>
      <c r="C15" s="5" t="n">
        <v>151036</v>
      </c>
    </row>
    <row r="16" spans="1:3">
      <c r="A16" s="4" t="s">
        <v>37</v>
      </c>
      <c r="B16" s="5" t="n">
        <v>217</v>
      </c>
      <c r="C16" s="5" t="n">
        <v>88994</v>
      </c>
    </row>
    <row r="17" spans="1:3">
      <c r="A17" s="4" t="s">
        <v>48</v>
      </c>
      <c r="B17" s="5" t="n">
        <v>419676</v>
      </c>
      <c r="C17" s="5" t="n">
        <v>-178295</v>
      </c>
    </row>
    <row r="18" spans="1:3">
      <c r="A18" s="4" t="s">
        <v>51</v>
      </c>
      <c r="B18" s="5" t="n">
        <v>49832</v>
      </c>
      <c r="C18" s="5" t="n">
        <v>10228</v>
      </c>
    </row>
    <row r="19" spans="1:3">
      <c r="A19" s="4" t="s">
        <v>52</v>
      </c>
      <c r="B19" s="5" t="n">
        <v>130000</v>
      </c>
      <c r="C19" s="5" t="n">
        <v>-455347</v>
      </c>
    </row>
    <row r="20" spans="1:3">
      <c r="A20" s="4" t="s">
        <v>146</v>
      </c>
      <c r="B20" s="5" t="n">
        <v>-442711</v>
      </c>
      <c r="C20" s="5" t="n">
        <v>-500228</v>
      </c>
    </row>
    <row r="21" spans="1:3">
      <c r="A21" s="3" t="s">
        <v>147</v>
      </c>
    </row>
    <row r="22" spans="1:3">
      <c r="A22" s="4" t="s">
        <v>148</v>
      </c>
      <c r="B22" s="5" t="n">
        <v>-3152539</v>
      </c>
      <c r="C22" s="5" t="n">
        <v>-16126</v>
      </c>
    </row>
    <row r="23" spans="1:3">
      <c r="A23" s="4" t="s">
        <v>149</v>
      </c>
      <c r="B23" s="5" t="n">
        <v>-1058</v>
      </c>
      <c r="C23" s="5" t="n">
        <v>-600</v>
      </c>
    </row>
    <row r="24" spans="1:3">
      <c r="A24" s="4" t="s">
        <v>150</v>
      </c>
      <c r="B24" s="5" t="n">
        <v>393483</v>
      </c>
      <c r="C24" s="4" t="s">
        <v>57</v>
      </c>
    </row>
    <row r="25" spans="1:3">
      <c r="A25" s="4" t="s">
        <v>151</v>
      </c>
      <c r="B25" s="5" t="n">
        <v>-199109</v>
      </c>
      <c r="C25" s="4" t="s">
        <v>57</v>
      </c>
    </row>
    <row r="26" spans="1:3">
      <c r="A26" s="4" t="s">
        <v>152</v>
      </c>
      <c r="B26" s="5" t="n">
        <v>145354</v>
      </c>
      <c r="C26" s="4" t="s">
        <v>57</v>
      </c>
    </row>
    <row r="27" spans="1:3">
      <c r="A27" s="4" t="s">
        <v>153</v>
      </c>
      <c r="B27" s="5" t="n">
        <v>-2813869</v>
      </c>
      <c r="C27" s="5" t="n">
        <v>-16726</v>
      </c>
    </row>
    <row r="28" spans="1:3">
      <c r="A28" s="3" t="s">
        <v>154</v>
      </c>
    </row>
    <row r="29" spans="1:3">
      <c r="A29" s="4" t="s">
        <v>155</v>
      </c>
      <c r="B29" s="5" t="n">
        <v>984864</v>
      </c>
      <c r="C29" s="5" t="n">
        <v>711707</v>
      </c>
    </row>
    <row r="30" spans="1:3">
      <c r="A30" s="4" t="s">
        <v>156</v>
      </c>
      <c r="B30" s="5" t="n">
        <v>2368085</v>
      </c>
      <c r="C30" s="4" t="s">
        <v>57</v>
      </c>
    </row>
    <row r="31" spans="1:3">
      <c r="A31" s="4" t="s">
        <v>157</v>
      </c>
      <c r="B31" s="5" t="n">
        <v>-272034</v>
      </c>
      <c r="C31" s="5" t="n">
        <v>-13860</v>
      </c>
    </row>
    <row r="32" spans="1:3">
      <c r="A32" s="4" t="s">
        <v>158</v>
      </c>
      <c r="B32" s="5" t="n">
        <v>286343</v>
      </c>
      <c r="C32" s="5" t="n">
        <v>42901</v>
      </c>
    </row>
    <row r="33" spans="1:3">
      <c r="A33" s="4" t="s">
        <v>159</v>
      </c>
      <c r="B33" s="4" t="s">
        <v>57</v>
      </c>
      <c r="C33" s="5" t="n">
        <v>-787008</v>
      </c>
    </row>
    <row r="34" spans="1:3">
      <c r="A34" s="4" t="s">
        <v>160</v>
      </c>
      <c r="B34" s="4" t="s">
        <v>57</v>
      </c>
      <c r="C34" s="5" t="n">
        <v>98</v>
      </c>
    </row>
    <row r="35" spans="1:3">
      <c r="A35" s="4" t="s">
        <v>161</v>
      </c>
      <c r="B35" s="5" t="n">
        <v>3367258</v>
      </c>
      <c r="C35" s="5" t="n">
        <v>-46162</v>
      </c>
    </row>
    <row r="36" spans="1:3">
      <c r="A36" s="4" t="s">
        <v>162</v>
      </c>
      <c r="B36" s="5" t="n">
        <v>30365</v>
      </c>
      <c r="C36" s="5" t="n">
        <v>-3394</v>
      </c>
    </row>
    <row r="37" spans="1:3">
      <c r="A37" s="4" t="s">
        <v>163</v>
      </c>
      <c r="B37" s="5" t="n">
        <v>141043</v>
      </c>
      <c r="C37" s="5" t="n">
        <v>-566510</v>
      </c>
    </row>
    <row r="38" spans="1:3">
      <c r="A38" s="4" t="s">
        <v>164</v>
      </c>
      <c r="B38" s="5" t="n">
        <v>1021351</v>
      </c>
      <c r="C38" s="5" t="n">
        <v>1587861</v>
      </c>
    </row>
    <row r="39" spans="1:3">
      <c r="A39" s="4" t="s">
        <v>165</v>
      </c>
      <c r="B39" s="5" t="n">
        <v>1162394</v>
      </c>
      <c r="C39" s="5" t="n">
        <v>1021351</v>
      </c>
    </row>
    <row r="40" spans="1:3">
      <c r="A40" s="3" t="s">
        <v>166</v>
      </c>
    </row>
    <row r="41" spans="1:3">
      <c r="A41" s="4" t="s">
        <v>167</v>
      </c>
      <c r="B41" s="5" t="n">
        <v>7417</v>
      </c>
      <c r="C41" s="4" t="s">
        <v>57</v>
      </c>
    </row>
    <row r="42" spans="1:3">
      <c r="A42" s="4" t="s">
        <v>168</v>
      </c>
      <c r="B42" s="5" t="n">
        <v>69337</v>
      </c>
      <c r="C42" s="5" t="n">
        <v>27162</v>
      </c>
    </row>
    <row r="43" spans="1:3">
      <c r="A43" s="3" t="s">
        <v>169</v>
      </c>
    </row>
    <row r="44" spans="1:3">
      <c r="A44" s="4" t="s">
        <v>170</v>
      </c>
      <c r="B44" s="5" t="n">
        <v>105000</v>
      </c>
      <c r="C44" s="4" t="s">
        <v>57</v>
      </c>
    </row>
    <row r="45" spans="1:3">
      <c r="A45" s="4" t="s">
        <v>171</v>
      </c>
      <c r="B45" s="6" t="n">
        <v>851613</v>
      </c>
      <c r="C45" s="4" t="s">
        <v>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4" t="s">
        <v>639</v>
      </c>
      <c r="B3" s="6" t="n">
        <v>281962</v>
      </c>
      <c r="C3" s="6" t="n">
        <v>399792</v>
      </c>
    </row>
    <row r="4" spans="1:3">
      <c r="A4" s="4" t="s">
        <v>640</v>
      </c>
    </row>
    <row r="5" spans="1:3">
      <c r="A5" s="4" t="s">
        <v>639</v>
      </c>
      <c r="B5" s="5" t="n">
        <v>47683</v>
      </c>
      <c r="C5" s="5" t="n">
        <v>6839</v>
      </c>
    </row>
    <row r="6" spans="1:3">
      <c r="A6" s="4" t="s">
        <v>641</v>
      </c>
    </row>
    <row r="7" spans="1:3">
      <c r="A7" s="4" t="s">
        <v>639</v>
      </c>
      <c r="B7" s="5" t="n">
        <v>10065</v>
      </c>
      <c r="C7" s="5" t="n">
        <v>1500</v>
      </c>
    </row>
    <row r="8" spans="1:3">
      <c r="A8" s="4" t="s">
        <v>642</v>
      </c>
    </row>
    <row r="9" spans="1:3">
      <c r="A9" s="4" t="s">
        <v>639</v>
      </c>
      <c r="B9" s="5" t="n">
        <v>3484</v>
      </c>
      <c r="C9" s="5" t="n">
        <v>2323</v>
      </c>
    </row>
    <row r="10" spans="1:3">
      <c r="A10" s="4" t="s">
        <v>643</v>
      </c>
    </row>
    <row r="11" spans="1:3">
      <c r="A11" s="4" t="s">
        <v>639</v>
      </c>
      <c r="B11" s="5" t="n">
        <v>181696</v>
      </c>
      <c r="C11" s="5" t="n">
        <v>196621</v>
      </c>
    </row>
    <row r="12" spans="1:3">
      <c r="A12" s="4" t="s">
        <v>644</v>
      </c>
    </row>
    <row r="13" spans="1:3">
      <c r="A13" s="4" t="s">
        <v>639</v>
      </c>
      <c r="B13" s="4" t="s">
        <v>57</v>
      </c>
      <c r="C13" s="5" t="n">
        <v>44216</v>
      </c>
    </row>
    <row r="14" spans="1:3">
      <c r="A14" s="4" t="s">
        <v>645</v>
      </c>
    </row>
    <row r="15" spans="1:3">
      <c r="A15" s="4" t="s">
        <v>639</v>
      </c>
      <c r="B15" s="4" t="s">
        <v>57</v>
      </c>
      <c r="C15" s="5" t="n">
        <v>1688</v>
      </c>
    </row>
    <row r="16" spans="1:3">
      <c r="A16" s="4" t="s">
        <v>646</v>
      </c>
    </row>
    <row r="17" spans="1:3">
      <c r="A17" s="4" t="s">
        <v>639</v>
      </c>
      <c r="B17" s="4" t="s">
        <v>57</v>
      </c>
      <c r="C17" s="5" t="n">
        <v>446</v>
      </c>
    </row>
    <row r="18" spans="1:3">
      <c r="A18" s="4" t="s">
        <v>647</v>
      </c>
    </row>
    <row r="19" spans="1:3">
      <c r="A19" s="4" t="s">
        <v>639</v>
      </c>
      <c r="B19" s="5" t="n">
        <v>90201</v>
      </c>
      <c r="C19" s="5" t="n">
        <v>155321</v>
      </c>
    </row>
    <row r="20" spans="1:3">
      <c r="A20" s="4" t="s">
        <v>648</v>
      </c>
    </row>
    <row r="21" spans="1:3">
      <c r="A21" s="4" t="s">
        <v>639</v>
      </c>
      <c r="B21" s="6" t="n">
        <v>44199</v>
      </c>
      <c r="C21" s="6" t="n">
        <v>45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649</v>
      </c>
      <c r="B1" s="2" t="s">
        <v>1</v>
      </c>
    </row>
    <row r="2" spans="1:2">
      <c r="B2" s="2" t="s">
        <v>650</v>
      </c>
    </row>
    <row r="3" spans="1:2">
      <c r="A3" s="3" t="s">
        <v>216</v>
      </c>
    </row>
    <row r="4" spans="1:2">
      <c r="A4" s="4" t="s">
        <v>651</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2</v>
      </c>
      <c r="C1" s="2" t="s">
        <v>1</v>
      </c>
    </row>
    <row r="2" spans="1:4">
      <c r="C2" s="2" t="s">
        <v>2</v>
      </c>
      <c r="D2" s="2" t="s">
        <v>32</v>
      </c>
    </row>
    <row r="3" spans="1:4">
      <c r="A3" s="4" t="s">
        <v>399</v>
      </c>
      <c r="C3" s="6" t="n">
        <v>3916372</v>
      </c>
      <c r="D3" s="6" t="n">
        <v>3091735</v>
      </c>
    </row>
    <row r="4" spans="1:4">
      <c r="A4" s="4" t="s">
        <v>653</v>
      </c>
      <c r="C4" s="5" t="n">
        <v>-1487801</v>
      </c>
      <c r="D4" s="5" t="n">
        <v>-1135307</v>
      </c>
    </row>
    <row r="5" spans="1:4">
      <c r="A5" s="4" t="s">
        <v>139</v>
      </c>
      <c r="C5" s="5" t="n">
        <v>188487</v>
      </c>
      <c r="D5" s="5" t="n">
        <v>167204</v>
      </c>
    </row>
    <row r="6" spans="1:4">
      <c r="A6" s="4" t="s">
        <v>433</v>
      </c>
      <c r="C6" s="5" t="n">
        <v>-3116909</v>
      </c>
      <c r="D6" s="5" t="n">
        <v>-39666</v>
      </c>
    </row>
    <row r="7" spans="1:4">
      <c r="A7" s="4" t="s">
        <v>654</v>
      </c>
      <c r="C7" s="5" t="n">
        <v>11014307</v>
      </c>
      <c r="D7" s="5" t="n">
        <v>8411236</v>
      </c>
    </row>
    <row r="8" spans="1:4">
      <c r="A8" s="4" t="s">
        <v>655</v>
      </c>
      <c r="C8" s="5" t="n">
        <v>3153597</v>
      </c>
      <c r="D8" s="5" t="n">
        <v>16726</v>
      </c>
    </row>
    <row r="9" spans="1:4">
      <c r="A9" s="4" t="s">
        <v>600</v>
      </c>
    </row>
    <row r="10" spans="1:4">
      <c r="A10" s="4" t="s">
        <v>399</v>
      </c>
      <c r="B10" s="4" t="s">
        <v>493</v>
      </c>
      <c r="C10" s="5" t="n">
        <v>2705182</v>
      </c>
      <c r="D10" s="5" t="n">
        <v>2449225</v>
      </c>
    </row>
    <row r="11" spans="1:4">
      <c r="A11" s="4" t="s">
        <v>653</v>
      </c>
      <c r="B11" s="4" t="s">
        <v>493</v>
      </c>
      <c r="C11" s="5" t="n">
        <v>-1207775</v>
      </c>
      <c r="D11" s="5" t="n">
        <v>-980442</v>
      </c>
    </row>
    <row r="12" spans="1:4">
      <c r="A12" s="4" t="s">
        <v>139</v>
      </c>
      <c r="B12" s="4" t="s">
        <v>493</v>
      </c>
      <c r="C12" s="5" t="n">
        <v>89360</v>
      </c>
      <c r="D12" s="5" t="n">
        <v>71524</v>
      </c>
    </row>
    <row r="13" spans="1:4">
      <c r="A13" s="4" t="s">
        <v>433</v>
      </c>
      <c r="B13" s="4" t="s">
        <v>493</v>
      </c>
      <c r="C13" s="5" t="n">
        <v>-3191830</v>
      </c>
      <c r="D13" s="5" t="n">
        <v>-69725</v>
      </c>
    </row>
    <row r="14" spans="1:4">
      <c r="A14" s="4" t="s">
        <v>654</v>
      </c>
      <c r="B14" s="4" t="s">
        <v>493</v>
      </c>
      <c r="C14" s="5" t="n">
        <v>5396075</v>
      </c>
      <c r="D14" s="5" t="n">
        <v>7210984</v>
      </c>
    </row>
    <row r="15" spans="1:4">
      <c r="A15" s="4" t="s">
        <v>655</v>
      </c>
      <c r="B15" s="4" t="s">
        <v>493</v>
      </c>
      <c r="C15" s="5" t="n">
        <v>45503</v>
      </c>
      <c r="D15" s="5" t="n">
        <v>3422</v>
      </c>
    </row>
    <row r="16" spans="1:4">
      <c r="A16" s="4" t="s">
        <v>609</v>
      </c>
    </row>
    <row r="17" spans="1:4">
      <c r="A17" s="4" t="s">
        <v>399</v>
      </c>
      <c r="B17" s="4" t="s">
        <v>493</v>
      </c>
      <c r="C17" s="5" t="n">
        <v>604112</v>
      </c>
      <c r="D17" s="5" t="n">
        <v>494743</v>
      </c>
    </row>
    <row r="18" spans="1:4">
      <c r="A18" s="4" t="s">
        <v>653</v>
      </c>
      <c r="B18" s="4" t="s">
        <v>493</v>
      </c>
      <c r="C18" s="5" t="n">
        <v>-224963</v>
      </c>
      <c r="D18" s="5" t="n">
        <v>-107996</v>
      </c>
    </row>
    <row r="19" spans="1:4">
      <c r="A19" s="4" t="s">
        <v>139</v>
      </c>
      <c r="B19" s="4" t="s">
        <v>493</v>
      </c>
      <c r="C19" s="5" t="n">
        <v>32184</v>
      </c>
      <c r="D19" s="5" t="n">
        <v>31600</v>
      </c>
    </row>
    <row r="20" spans="1:4">
      <c r="A20" s="4" t="s">
        <v>433</v>
      </c>
      <c r="B20" s="4" t="s">
        <v>493</v>
      </c>
      <c r="C20" s="5" t="n">
        <v>9113</v>
      </c>
      <c r="D20" s="5" t="n">
        <v>88979</v>
      </c>
    </row>
    <row r="21" spans="1:4">
      <c r="A21" s="4" t="s">
        <v>654</v>
      </c>
      <c r="B21" s="4" t="s">
        <v>493</v>
      </c>
      <c r="C21" s="5" t="n">
        <v>1203016</v>
      </c>
      <c r="D21" s="5" t="n">
        <v>1134046</v>
      </c>
    </row>
    <row r="22" spans="1:4">
      <c r="A22" s="4" t="s">
        <v>655</v>
      </c>
      <c r="B22" s="4" t="s">
        <v>493</v>
      </c>
      <c r="C22" s="5" t="n">
        <v>12805</v>
      </c>
      <c r="D22" s="5" t="n">
        <v>10583</v>
      </c>
    </row>
    <row r="23" spans="1:4">
      <c r="A23" s="4" t="s">
        <v>656</v>
      </c>
    </row>
    <row r="24" spans="1:4">
      <c r="A24" s="4" t="s">
        <v>399</v>
      </c>
      <c r="B24" s="4" t="s">
        <v>493</v>
      </c>
      <c r="C24" s="5" t="n">
        <v>607078</v>
      </c>
      <c r="D24" s="5" t="n">
        <v>147767</v>
      </c>
    </row>
    <row r="25" spans="1:4">
      <c r="A25" s="4" t="s">
        <v>653</v>
      </c>
      <c r="B25" s="4" t="s">
        <v>493</v>
      </c>
      <c r="C25" s="5" t="n">
        <v>-55063</v>
      </c>
      <c r="D25" s="5" t="n">
        <v>-46869</v>
      </c>
    </row>
    <row r="26" spans="1:4">
      <c r="A26" s="4" t="s">
        <v>139</v>
      </c>
      <c r="B26" s="4" t="s">
        <v>493</v>
      </c>
      <c r="C26" s="5" t="n">
        <v>66943</v>
      </c>
      <c r="D26" s="5" t="n">
        <v>64080</v>
      </c>
    </row>
    <row r="27" spans="1:4">
      <c r="A27" s="4" t="s">
        <v>433</v>
      </c>
      <c r="B27" s="4" t="s">
        <v>493</v>
      </c>
      <c r="C27" s="5" t="n">
        <v>65808</v>
      </c>
      <c r="D27" s="5" t="n">
        <v>-58920</v>
      </c>
    </row>
    <row r="28" spans="1:4">
      <c r="A28" s="4" t="s">
        <v>654</v>
      </c>
      <c r="B28" s="4" t="s">
        <v>493</v>
      </c>
      <c r="C28" s="5" t="n">
        <v>4415216</v>
      </c>
      <c r="D28" s="5" t="n">
        <v>66206</v>
      </c>
    </row>
    <row r="29" spans="1:4">
      <c r="A29" s="4" t="s">
        <v>655</v>
      </c>
      <c r="B29" s="4" t="s">
        <v>493</v>
      </c>
      <c r="C29" s="5" t="n">
        <v>3095289</v>
      </c>
      <c r="D29" s="5" t="n">
        <v>2721</v>
      </c>
    </row>
    <row r="30" spans="1:4">
      <c r="A30" s="4" t="s">
        <v>657</v>
      </c>
    </row>
    <row r="31" spans="1:4">
      <c r="A31" s="4" t="s">
        <v>399</v>
      </c>
      <c r="C31" s="5" t="n">
        <v>602553</v>
      </c>
      <c r="D31" s="5" t="n">
        <v>100143</v>
      </c>
    </row>
    <row r="32" spans="1:4">
      <c r="A32" s="4" t="s">
        <v>653</v>
      </c>
      <c r="C32" s="5" t="n">
        <v>-415891</v>
      </c>
      <c r="D32" s="5" t="n">
        <v>-48914</v>
      </c>
    </row>
    <row r="33" spans="1:4">
      <c r="A33" s="4" t="s">
        <v>139</v>
      </c>
      <c r="C33" s="5" t="n">
        <v>20091</v>
      </c>
      <c r="D33" s="5" t="n">
        <v>30050</v>
      </c>
    </row>
    <row r="34" spans="1:4">
      <c r="A34" s="4" t="s">
        <v>433</v>
      </c>
      <c r="C34" s="5" t="n">
        <v>99181</v>
      </c>
      <c r="D34" s="5" t="n">
        <v>-73366</v>
      </c>
    </row>
    <row r="35" spans="1:4">
      <c r="A35" s="4" t="s">
        <v>654</v>
      </c>
      <c r="C35" s="5" t="n">
        <v>3549950</v>
      </c>
      <c r="D35" s="5" t="n">
        <v>4648141</v>
      </c>
    </row>
    <row r="36" spans="1:4">
      <c r="A36" s="4" t="s">
        <v>655</v>
      </c>
      <c r="C36" s="4" t="s">
        <v>57</v>
      </c>
      <c r="D36" s="5" t="n">
        <v>10076</v>
      </c>
    </row>
    <row r="37" spans="1:4">
      <c r="A37" s="4" t="s">
        <v>658</v>
      </c>
    </row>
    <row r="38" spans="1:4">
      <c r="A38" s="4" t="s">
        <v>399</v>
      </c>
      <c r="C38" s="5" t="n">
        <v>3313819</v>
      </c>
      <c r="D38" s="5" t="n">
        <v>2991592</v>
      </c>
    </row>
    <row r="39" spans="1:4">
      <c r="A39" s="4" t="s">
        <v>653</v>
      </c>
      <c r="C39" s="5" t="n">
        <v>-1071910</v>
      </c>
      <c r="D39" s="5" t="n">
        <v>-1086393</v>
      </c>
    </row>
    <row r="40" spans="1:4">
      <c r="A40" s="4" t="s">
        <v>139</v>
      </c>
      <c r="C40" s="5" t="n">
        <v>155681</v>
      </c>
      <c r="D40" s="5" t="n">
        <v>136671</v>
      </c>
    </row>
    <row r="41" spans="1:4">
      <c r="A41" s="4" t="s">
        <v>433</v>
      </c>
      <c r="C41" s="5" t="n">
        <v>-2300881</v>
      </c>
      <c r="D41" s="5" t="n">
        <v>98060</v>
      </c>
    </row>
    <row r="42" spans="1:4">
      <c r="A42" s="4" t="s">
        <v>654</v>
      </c>
      <c r="C42" s="5" t="n">
        <v>7282745</v>
      </c>
      <c r="D42" s="5" t="n">
        <v>3601943</v>
      </c>
    </row>
    <row r="43" spans="1:4">
      <c r="A43" s="4" t="s">
        <v>655</v>
      </c>
      <c r="C43" s="5" t="n">
        <v>3109152</v>
      </c>
      <c r="D43" s="5" t="n">
        <v>6050</v>
      </c>
    </row>
    <row r="44" spans="1:4">
      <c r="A44" s="4" t="s">
        <v>659</v>
      </c>
    </row>
    <row r="45" spans="1:4">
      <c r="A45" s="4" t="s">
        <v>399</v>
      </c>
      <c r="C45" s="4" t="s">
        <v>57</v>
      </c>
      <c r="D45" s="4" t="s">
        <v>57</v>
      </c>
    </row>
    <row r="46" spans="1:4">
      <c r="A46" s="4" t="s">
        <v>653</v>
      </c>
      <c r="D46" s="4" t="s">
        <v>57</v>
      </c>
    </row>
    <row r="47" spans="1:4">
      <c r="A47" s="4" t="s">
        <v>139</v>
      </c>
      <c r="C47" s="5" t="n">
        <v>12715</v>
      </c>
      <c r="D47" s="5" t="n">
        <v>483</v>
      </c>
    </row>
    <row r="48" spans="1:4">
      <c r="A48" s="4" t="s">
        <v>433</v>
      </c>
      <c r="C48" s="5" t="n">
        <v>-915209</v>
      </c>
      <c r="D48" s="5" t="n">
        <v>-64360</v>
      </c>
    </row>
    <row r="49" spans="1:4">
      <c r="A49" s="4" t="s">
        <v>654</v>
      </c>
      <c r="C49" s="5" t="n">
        <v>181612</v>
      </c>
      <c r="D49" s="5" t="n">
        <v>161152</v>
      </c>
    </row>
    <row r="50" spans="1:4">
      <c r="A50" s="4" t="s">
        <v>655</v>
      </c>
      <c r="C50" s="6" t="n">
        <v>44445</v>
      </c>
      <c r="D50" s="6" t="n">
        <v>600</v>
      </c>
    </row>
    <row r="51" spans="1:4"/>
    <row r="52" spans="1:4">
      <c r="A52" s="4" t="s">
        <v>493</v>
      </c>
      <c r="B52" s="4" t="s">
        <v>660</v>
      </c>
    </row>
  </sheetData>
  <mergeCells count="4">
    <mergeCell ref="A1:B2"/>
    <mergeCell ref="C1:D1"/>
    <mergeCell ref="A51:C51"/>
    <mergeCell ref="B52:C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1</v>
      </c>
      <c r="B1" s="2" t="s">
        <v>1</v>
      </c>
    </row>
    <row r="2" spans="1:3">
      <c r="B2" s="2" t="s">
        <v>2</v>
      </c>
      <c r="C2" s="2" t="s">
        <v>32</v>
      </c>
    </row>
    <row r="3" spans="1:3">
      <c r="A3" s="4" t="s">
        <v>662</v>
      </c>
      <c r="B3" s="4" t="s">
        <v>12</v>
      </c>
    </row>
    <row r="4" spans="1:3">
      <c r="A4" s="4" t="s">
        <v>663</v>
      </c>
      <c r="B4" s="6" t="n">
        <v>474741</v>
      </c>
      <c r="C4" s="6" t="n">
        <v>273949</v>
      </c>
    </row>
    <row r="5" spans="1:3">
      <c r="A5" s="4" t="s">
        <v>600</v>
      </c>
    </row>
    <row r="6" spans="1:3">
      <c r="A6" s="4" t="s">
        <v>662</v>
      </c>
      <c r="B6" s="4" t="s">
        <v>6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73</v>
      </c>
    </row>
    <row r="2" spans="1:2">
      <c r="A2" s="3" t="s">
        <v>219</v>
      </c>
    </row>
    <row r="3" spans="1:2">
      <c r="A3" s="5" t="n">
        <v>2018</v>
      </c>
      <c r="B3" s="6" t="n">
        <v>270732</v>
      </c>
    </row>
    <row r="4" spans="1:2">
      <c r="A4" s="5" t="n">
        <v>2019</v>
      </c>
      <c r="B4" s="5" t="n">
        <v>271104</v>
      </c>
    </row>
    <row r="5" spans="1:2">
      <c r="A5" s="5" t="n">
        <v>2020</v>
      </c>
      <c r="B5" s="5" t="n">
        <v>260645</v>
      </c>
    </row>
    <row r="6" spans="1:2">
      <c r="A6" s="5" t="n">
        <v>2021</v>
      </c>
      <c r="B6" s="5" t="n">
        <v>87742</v>
      </c>
    </row>
    <row r="7" spans="1:2">
      <c r="A7" s="4" t="s">
        <v>515</v>
      </c>
      <c r="B7" s="4" t="s">
        <v>57</v>
      </c>
    </row>
    <row r="8" spans="1:2">
      <c r="A8" s="4" t="s">
        <v>119</v>
      </c>
      <c r="B8" s="6" t="n">
        <v>8902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3</v>
      </c>
      <c r="C1" s="2" t="s">
        <v>667</v>
      </c>
      <c r="D1" s="2" t="s">
        <v>668</v>
      </c>
    </row>
    <row r="2" spans="1:4">
      <c r="A2" s="4" t="s">
        <v>669</v>
      </c>
      <c r="B2" s="5" t="n">
        <v>100000</v>
      </c>
    </row>
    <row r="3" spans="1:4">
      <c r="A3" s="4" t="s">
        <v>670</v>
      </c>
    </row>
    <row r="4" spans="1:4">
      <c r="A4" s="4" t="s">
        <v>671</v>
      </c>
      <c r="C4" s="5" t="n">
        <v>14900000</v>
      </c>
      <c r="D4" s="5" t="n">
        <v>14900000</v>
      </c>
    </row>
    <row r="5" spans="1:4">
      <c r="A5" s="4" t="s">
        <v>672</v>
      </c>
      <c r="C5" s="6" t="n">
        <v>300000</v>
      </c>
      <c r="D5" s="6" t="n">
        <v>300000</v>
      </c>
    </row>
    <row r="6" spans="1:4">
      <c r="A6" s="4" t="s">
        <v>673</v>
      </c>
      <c r="C6" s="6" t="n">
        <v>300000</v>
      </c>
      <c r="D6"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2</v>
      </c>
      <c r="B1" s="2" t="s">
        <v>1</v>
      </c>
    </row>
    <row r="2" spans="1:2">
      <c r="B2" s="2" t="s">
        <v>173</v>
      </c>
    </row>
    <row r="3" spans="1:2">
      <c r="A3" s="3" t="s">
        <v>174</v>
      </c>
    </row>
    <row r="4" spans="1:2">
      <c r="A4" s="4" t="s">
        <v>175</v>
      </c>
      <c r="B4" s="6" t="n">
        <v>283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4:32:59Z</dcterms:created>
  <dcterms:modified xmlns:dcterms="http://purl.org/dc/terms/" xmlns:xsi="http://www.w3.org/2001/XMLSchema-instance" xsi:type="dcterms:W3CDTF">2018-04-13T14:32:59Z</dcterms:modified>
</cp:coreProperties>
</file>